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Leases" sheetId="10" state="visible" r:id="rId10"/>
    <sheet xmlns:r="http://schemas.openxmlformats.org/officeDocument/2006/relationships" name="Borrowing Arrangement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Non-Controlling Interests" sheetId="14" state="visible" r:id="rId14"/>
    <sheet xmlns:r="http://schemas.openxmlformats.org/officeDocument/2006/relationships" name="Incentive Award Pla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Summary of Significant Accoun_2" sheetId="20" state="visible" r:id="rId20"/>
    <sheet xmlns:r="http://schemas.openxmlformats.org/officeDocument/2006/relationships" name="Real Estate Properties (Tables)" sheetId="21" state="visible" r:id="rId21"/>
    <sheet xmlns:r="http://schemas.openxmlformats.org/officeDocument/2006/relationships" name="Leases (Tables)" sheetId="22" state="visible" r:id="rId22"/>
    <sheet xmlns:r="http://schemas.openxmlformats.org/officeDocument/2006/relationships" name="Borrowing Arrangements (Tables)" sheetId="23" state="visible" r:id="rId23"/>
    <sheet xmlns:r="http://schemas.openxmlformats.org/officeDocument/2006/relationships" name="Common Stock (Tables)" sheetId="24" state="visible" r:id="rId24"/>
    <sheet xmlns:r="http://schemas.openxmlformats.org/officeDocument/2006/relationships" name="Preferred Stock (Tables)" sheetId="25" state="visible" r:id="rId25"/>
    <sheet xmlns:r="http://schemas.openxmlformats.org/officeDocument/2006/relationships" name="Non-Controlling Interests (Tabl" sheetId="26" state="visible" r:id="rId26"/>
    <sheet xmlns:r="http://schemas.openxmlformats.org/officeDocument/2006/relationships" name="Incentive Award Plan (Tables)" sheetId="27" state="visible" r:id="rId27"/>
    <sheet xmlns:r="http://schemas.openxmlformats.org/officeDocument/2006/relationships" name="Earnings per Share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al Estate Properties - Schedu" sheetId="33" state="visible" r:id="rId33"/>
    <sheet xmlns:r="http://schemas.openxmlformats.org/officeDocument/2006/relationships" name="Real Estate Properties - Sche_2" sheetId="34" state="visible" r:id="rId34"/>
    <sheet xmlns:r="http://schemas.openxmlformats.org/officeDocument/2006/relationships" name="Real Estate Properties - Sche_3" sheetId="35" state="visible" r:id="rId35"/>
    <sheet xmlns:r="http://schemas.openxmlformats.org/officeDocument/2006/relationships" name="Real Estate Properties (Details" sheetId="36" state="visible" r:id="rId36"/>
    <sheet xmlns:r="http://schemas.openxmlformats.org/officeDocument/2006/relationships" name="Leases - Schedule of Lessor Fut" sheetId="37" state="visible" r:id="rId37"/>
    <sheet xmlns:r="http://schemas.openxmlformats.org/officeDocument/2006/relationships" name="Leases - Summary of Operating L" sheetId="38" state="visible" r:id="rId38"/>
    <sheet xmlns:r="http://schemas.openxmlformats.org/officeDocument/2006/relationships" name="Leases - Summary of Supplementa" sheetId="39" state="visible" r:id="rId39"/>
    <sheet xmlns:r="http://schemas.openxmlformats.org/officeDocument/2006/relationships" name="Leases - Schedule of Lessee Fut" sheetId="40" state="visible" r:id="rId40"/>
    <sheet xmlns:r="http://schemas.openxmlformats.org/officeDocument/2006/relationships" name="Leases (Details Narrative)" sheetId="41" state="visible" r:id="rId41"/>
    <sheet xmlns:r="http://schemas.openxmlformats.org/officeDocument/2006/relationships" name="Borrowing Arrangements - Schedu" sheetId="42" state="visible" r:id="rId42"/>
    <sheet xmlns:r="http://schemas.openxmlformats.org/officeDocument/2006/relationships" name="Borrowing Arrangements - Sche_2" sheetId="43" state="visible" r:id="rId43"/>
    <sheet xmlns:r="http://schemas.openxmlformats.org/officeDocument/2006/relationships" name="Borrowing Arrangements (Details" sheetId="44" state="visible" r:id="rId44"/>
    <sheet xmlns:r="http://schemas.openxmlformats.org/officeDocument/2006/relationships" name="Common Stock - Schedule of Stoc" sheetId="45" state="visible" r:id="rId45"/>
    <sheet xmlns:r="http://schemas.openxmlformats.org/officeDocument/2006/relationships" name="Common Stock - Schedule of Comm" sheetId="46" state="visible" r:id="rId46"/>
    <sheet xmlns:r="http://schemas.openxmlformats.org/officeDocument/2006/relationships" name="Common Stock (Details Narrative" sheetId="47" state="visible" r:id="rId47"/>
    <sheet xmlns:r="http://schemas.openxmlformats.org/officeDocument/2006/relationships" name="Preferred Stock - Schedule of P" sheetId="48" state="visible" r:id="rId48"/>
    <sheet xmlns:r="http://schemas.openxmlformats.org/officeDocument/2006/relationships" name="Preferred Stock - Schedule of_2" sheetId="49" state="visible" r:id="rId49"/>
    <sheet xmlns:r="http://schemas.openxmlformats.org/officeDocument/2006/relationships" name="Non-Controlling Interests - Sch" sheetId="50" state="visible" r:id="rId50"/>
    <sheet xmlns:r="http://schemas.openxmlformats.org/officeDocument/2006/relationships" name="Non-Controlling Interest (Detai" sheetId="51" state="visible" r:id="rId51"/>
    <sheet xmlns:r="http://schemas.openxmlformats.org/officeDocument/2006/relationships" name="Incentive Award Plan - Schedule" sheetId="52" state="visible" r:id="rId52"/>
    <sheet xmlns:r="http://schemas.openxmlformats.org/officeDocument/2006/relationships" name="Incentive Award Plan (Details N" sheetId="53" state="visible" r:id="rId53"/>
    <sheet xmlns:r="http://schemas.openxmlformats.org/officeDocument/2006/relationships" name="Earnings per Share - Schedule o" sheetId="54" state="visible" r:id="rId54"/>
    <sheet xmlns:r="http://schemas.openxmlformats.org/officeDocument/2006/relationships" name="Earnings per Share (Details Nar"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20</t>
  </si>
  <si>
    <t>May 06, 2020</t>
  </si>
  <si>
    <t>Document And Entity Information</t>
  </si>
  <si>
    <t>Entity Registrant Name</t>
  </si>
  <si>
    <t>Plymouth Industrial REIT Inc.</t>
  </si>
  <si>
    <t>Entity Central Index Key</t>
  </si>
  <si>
    <t>0001515816</t>
  </si>
  <si>
    <t>Document Type</t>
  </si>
  <si>
    <t>10-Q</t>
  </si>
  <si>
    <t>Document Period End Date</t>
  </si>
  <si>
    <t>Mar. 31,
		2020</t>
  </si>
  <si>
    <t>Amendment Flag</t>
  </si>
  <si>
    <t>false</t>
  </si>
  <si>
    <t>Current Fiscal Year End Date</t>
  </si>
  <si>
    <t>--12-31</t>
  </si>
  <si>
    <t>Is Interactive Data Current</t>
  </si>
  <si>
    <t>Yes</t>
  </si>
  <si>
    <t>Entity Incorporation Code</t>
  </si>
  <si>
    <t>MD</t>
  </si>
  <si>
    <t>Entity File Number</t>
  </si>
  <si>
    <t>27-5466153</t>
  </si>
  <si>
    <t>Is Entity's Reporting Status Current</t>
  </si>
  <si>
    <t>Is Entity Emerging Growth Company</t>
  </si>
  <si>
    <t>Entity Filer Category</t>
  </si>
  <si>
    <t>Accelerated Filer</t>
  </si>
  <si>
    <t>Entity Small Business</t>
  </si>
  <si>
    <t>true</t>
  </si>
  <si>
    <t>Entity Shell Company</t>
  </si>
  <si>
    <t>Entity Common Stock, Shares Outstanding</t>
  </si>
  <si>
    <t>Document Fiscal Period Focus</t>
  </si>
  <si>
    <t>Q1</t>
  </si>
  <si>
    <t>Document Fiscal Year Focus</t>
  </si>
  <si>
    <t>2020</t>
  </si>
  <si>
    <t>Condensed Consolidated Balance Sheets (Unaudited) - USD ($) $ in Thousands</t>
  </si>
  <si>
    <t>Dec. 31, 2019</t>
  </si>
  <si>
    <t>Assets</t>
  </si>
  <si>
    <t>Real estate properties</t>
  </si>
  <si>
    <t>Less Accumulated depreciation</t>
  </si>
  <si>
    <t>Real estate properties, net</t>
  </si>
  <si>
    <t>Cash</t>
  </si>
  <si>
    <t>Cash held in escrow</t>
  </si>
  <si>
    <t>Restricted cash</t>
  </si>
  <si>
    <t>Deferred lease intangibles, net</t>
  </si>
  <si>
    <t>Other assets</t>
  </si>
  <si>
    <t>Total assets</t>
  </si>
  <si>
    <t>Liabilities</t>
  </si>
  <si>
    <t>Secured debt, net</t>
  </si>
  <si>
    <t>Borrowings under line of credit, net</t>
  </si>
  <si>
    <t>Accounts payable, accrued expenses and other liabilities</t>
  </si>
  <si>
    <t>Total liabilities</t>
  </si>
  <si>
    <t>Equity:</t>
  </si>
  <si>
    <t>Common stock</t>
  </si>
  <si>
    <t>Additional paid-in capital</t>
  </si>
  <si>
    <t>Accumulated deficit</t>
  </si>
  <si>
    <t>Total stockholders' equity</t>
  </si>
  <si>
    <t>Non-controlling interest</t>
  </si>
  <si>
    <t>Total equity</t>
  </si>
  <si>
    <t>Total liabilities, preferred stock and equity</t>
  </si>
  <si>
    <t>Series A Preferred Stock</t>
  </si>
  <si>
    <t>Preferred stock</t>
  </si>
  <si>
    <t>Series B Preferred Stock</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densed Consolidated Statements of Operations (Unaudited) - USD ($) $ in Thousands</t>
  </si>
  <si>
    <t>Mar. 31, 2019</t>
  </si>
  <si>
    <t>Income Statement [Abstract]</t>
  </si>
  <si>
    <t>Rental revenue</t>
  </si>
  <si>
    <t>Total revenues</t>
  </si>
  <si>
    <t>Operating expenses</t>
  </si>
  <si>
    <t>Property</t>
  </si>
  <si>
    <t>Depreciation and amortization</t>
  </si>
  <si>
    <t>General and administrative</t>
  </si>
  <si>
    <t>Total operating expenses</t>
  </si>
  <si>
    <t>Other (expense):</t>
  </si>
  <si>
    <t>Interest expense</t>
  </si>
  <si>
    <t>Change in fair value of warrant derivative</t>
  </si>
  <si>
    <t xml:space="preserve"> </t>
  </si>
  <si>
    <t>Total other expense, net</t>
  </si>
  <si>
    <t>Net loss</t>
  </si>
  <si>
    <t>Less: loss attributable to non-controlling interest</t>
  </si>
  <si>
    <t>Net loss attributable to Plymouth Industrial REIT, Inc.</t>
  </si>
  <si>
    <t>Less: Preferred stock dividends</t>
  </si>
  <si>
    <t>Less: Series B Preferred stock accretion to redemption value</t>
  </si>
  <si>
    <t>Less: amount allocated to participating securities</t>
  </si>
  <si>
    <t>Net loss attributable to common stockholders</t>
  </si>
  <si>
    <t>Net loss per share attributable to common stockholders</t>
  </si>
  <si>
    <t>Weighted-average common shares outstanding basic and diluted</t>
  </si>
  <si>
    <t>Condensed Consolidated Statements of Changes in Preferred Stock and Equity (Deficit) (Unaudited) - USD ($) $ in Thousands</t>
  </si>
  <si>
    <t>Preferred Stock Series A</t>
  </si>
  <si>
    <t>Preferred Stock Series B</t>
  </si>
  <si>
    <t>Common Stock</t>
  </si>
  <si>
    <t>Additional Paid-In Capital</t>
  </si>
  <si>
    <t>Accumulated Deficit</t>
  </si>
  <si>
    <t>Stockholders' Equity</t>
  </si>
  <si>
    <t>Non-controlling Interest</t>
  </si>
  <si>
    <t>Total</t>
  </si>
  <si>
    <t>Beginning balance, shares at Dec. 31, 2018</t>
  </si>
  <si>
    <t>Beginning balance, value at Dec. 31, 2018</t>
  </si>
  <si>
    <t>Series B Preferred stock accretion to redemption value</t>
  </si>
  <si>
    <t>Net proceeds from common stock, shares</t>
  </si>
  <si>
    <t>Net proceeds from common stock, value</t>
  </si>
  <si>
    <t>Stock based compensation</t>
  </si>
  <si>
    <t>Restricted shares issued</t>
  </si>
  <si>
    <t>Dividends and distributions</t>
  </si>
  <si>
    <t>Ending balance, shares at Mar. 31, 2019</t>
  </si>
  <si>
    <t>Ending balance, value at Mar. 31, 2019</t>
  </si>
  <si>
    <t>Redemption of partnership units, shares</t>
  </si>
  <si>
    <t>Ending balance, shares at Dec. 31, 2019</t>
  </si>
  <si>
    <t>Ending balance, value at Dec. 31, 2019</t>
  </si>
  <si>
    <t>Redemption of partnership units, value</t>
  </si>
  <si>
    <t>Rebalancing of non-controlling interest</t>
  </si>
  <si>
    <t>Ending balance, shares at Mar. 31, 2020</t>
  </si>
  <si>
    <t>Ending balance, value at Mar. 31, 2020</t>
  </si>
  <si>
    <t>Condensed Consolidated Statements of Cash Flows (Unaudited) - USD ($) $ in Thousands</t>
  </si>
  <si>
    <t>Operating activities</t>
  </si>
  <si>
    <t>Adjustments to reconcile net loss to net cash provided by operating activities:</t>
  </si>
  <si>
    <t>Straight line rent adjustment</t>
  </si>
  <si>
    <t>Intangible amortization in rental revenue, net</t>
  </si>
  <si>
    <t>Amortization of debt issuance cost</t>
  </si>
  <si>
    <t>Changes in operating assets and liabilities:</t>
  </si>
  <si>
    <t>Deferred leasing costs</t>
  </si>
  <si>
    <t>Net cash provided by operating activities</t>
  </si>
  <si>
    <t>Investing activities</t>
  </si>
  <si>
    <t>Acquisition of properties</t>
  </si>
  <si>
    <t>Real estate improvements</t>
  </si>
  <si>
    <t>Net cash used in investing activities</t>
  </si>
  <si>
    <t>Financing activities</t>
  </si>
  <si>
    <t>Proceeds from common stock, net</t>
  </si>
  <si>
    <t>Proceeds from issuance of secured debt</t>
  </si>
  <si>
    <t>Repayment of secured debt</t>
  </si>
  <si>
    <t>Proceeds from line of credit facility</t>
  </si>
  <si>
    <t>Repayment of line of credit facility</t>
  </si>
  <si>
    <t>Debt issuance costs</t>
  </si>
  <si>
    <t>Dividends paid</t>
  </si>
  <si>
    <t>Net cash provided by financing activities</t>
  </si>
  <si>
    <t>Net decrease in cash and cash held in escrow and restricted cash</t>
  </si>
  <si>
    <t>Cash and cash held in escrow and restricted cash at beginning of year</t>
  </si>
  <si>
    <t>Cash and cash held in escrow and restricted cash at end of year</t>
  </si>
  <si>
    <t>Supplemental Cash Flow Disclosures:</t>
  </si>
  <si>
    <t>Interest paid</t>
  </si>
  <si>
    <t>Supplemental Non-cash Financing and Investing Activities:</t>
  </si>
  <si>
    <t>Dividends declared included in dividends payable</t>
  </si>
  <si>
    <t>Distribution payable to non-controlling interest holder</t>
  </si>
  <si>
    <t>Series B accretion to redemption value</t>
  </si>
  <si>
    <t>Fixed asset acquisitions included in accounts payable, accrued expenses and other liabilities</t>
  </si>
  <si>
    <t>Deferred leasing costs included in accounts payable, accrued expenses and other liabilities</t>
  </si>
  <si>
    <t>Nature of the Business and Basis of Presentation</t>
  </si>
  <si>
    <t>Organization, Consolidation and Presentation of Financial Statements [Abstract]</t>
  </si>
  <si>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March 31, 2020 and December 31, 2019, the Company owned a 94.5% and 94.2%, respectively, equity interest in the Operating
Partnership. The Company is a full
service, vertically integrated, self-administered and self-managed organization. The Company focuses on the acquisition,
ownership and management of single and multi-tenant Class B industrial properties, including distribution centers, warehouses
and light industrial properties, primarily located in secondary and select primary markets across the U.S. As of March
31, 2020, the Company, through its subsidiaries, owns 96 industrial properties comprising 125 buildings with an aggregate
of approximately 20 million square feet.</t>
  </si>
  <si>
    <t>Summary of Significant Accounting Policies</t>
  </si>
  <si>
    <t>Accounting Policies [Abstract]</t>
  </si>
  <si>
    <t>2. Summary of Significant Accounting Policies The accounting policies
underlying the accompanying unaudited condensed consolidated financial statements are those set forth in the Company's audited
financial statements for the years ended December 31, 2019 and 2018. Additional information regarding the Company’s
significant accounting policies related to the accompanying interim financial statements is as follows: 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9 and 2018 included in the Company’s Annual Report on Form 10-K for
the year ended December 31, 2019 as filed with the United States Securities and Exchange Commission on February 27, 2020. Risks and Uncertainties As a result of the ongoing
COVID-19 pandemic, public health officials have recommended and mandated precautions to mitigate the spread of COVID-19, including
prohibitions on congregating in heavily populated areas and shelter-in-place orders or similar measures. A number of our tenants
have been impacted by such measures as they either temporarily closed down their operations or are scaling back activity in order
to comply, causing a strain on their ability to generate revenue. As such, our future operating results may be adversely impacted by
our tenants’ inability to generate revenue and pay their rent due as a result of the shut-downs and other actions taken
to contain or treat the impact of COVID-19. The extent of such impact will depend on future developments, which are highly uncertain
and cannot be predicted. The state of the overall
economy beyond the current impacts of the COVID-19 pandemic can also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for real estate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Reclassifications Tenant recoveries
totaling $3,933 on the Company’s condensed consolidated statements of operations for the three months ended March 31,
2019, respectively, were reclassified into rental revenue in order to be in conformity with ASU 2016-02, Leases
(“ASU 2016-02”). The change in the fair market value of our common stock warrants totaling $79 for the three
months ending March 31, 2019, respectively, was reclassified to Other expense - Change in fair value of warrant derivative
from Operating expenses - General and administrative on the Company’s condensed consolidated statements of
operations.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to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to ASC 842. The Company includes accounts
receivable and straight-line rent receivables within Other assets in the condensed consolidated balance sheet. For the three months
ended March 31, 2020 and 2019, rental revenue was derived from various tenants. As such, future receipts are dependent upon the
financial strength of the lessees and their ability to perform under the lease agreements. Rental revenue is comprised
of the following:
Period Ended Period Ended
March 31, March 31,
2020 2019
Income from leases $ 19,295 $ 12,130
Straight-line rent adjustments 518 258
Tenant recoveries 5,868 3,933
Amortization of above market leases (203 ) (160 )
Amortization of below market leases 751 501
Total $ 26,229 $ 16,662 Cash Equivalents and Restricted Cash The Company considers all
highly liquid investments with a maturity of three months or less when purchased to be cash equivalents. There were no cash equivalents
at March 31, 2020 and December 31, 2019. The Company maintains cash and restricted cash, which includes tenant security deposits
and cash collateral for its borrowings discussed in Note 5, cash held in escrow for real estate tax, insurance and tenant capital
improvements and leasing commissions, in bank deposit accounts, which at times may exceed federally insured limits. As of March
31, 2020, the Company has not realized any losses in such cash accounts and believes it is not exposed to any significant risk
of loss. The following table presents
a reconciliation of cash, cash held in escrow and restricted cash reported within our condensed consolidated balance sheet to
amounts reported within our condensed consolidated statement of cash flows:
March 31, December 31,
2020 2019
Cash as presented on balance sheet $ 30,371 $ 10,465
Cash held in escrow as presented on balance sheet 8,902 9,453
Restricted cash as presented on balance sheet 2,465 2,480
Cash and cash held in escrow and restricted cash as presented on cash
flow statement $ 41,738 $ 22,398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293 at March 31, 2020 and December 31, 2019, as discussed
in Note 6. Financial instruments include
cash, restricted cash, cash held in escrow and reserves, accounts receivable, senior secured debt, line of credit, accounts payable
and accrued expenses and other current liabilities. The values of these financial instruments approximate their fair value due
to their relatively short maturities and prevailing interest rates. Debt Issuance Costs Debt issuance costs are
reflected as a reduction to the respective loan amounts in the form of a debt discount. Amortization of this expense is included
in interest expense in the condensed consolidated statements of operations. Debt issuance costs amounted
to $6,953 and $6,718 at March 31, 2020 and December 31, 2019, respectively, and related accumulated amortization amounted to $2,502
and $2,227 at March 31, 2020 and December 31, 2019, respectively. Unamortized debt issuance costs amounted to $4,451 and $4,491
at March 31, 2020 and December 31, 2019, respectively. At March 31, 2020 and December 31, 2019, the Company has classified net
unamortized debt issuance costs of $1,052 and $1,133, respectively, related to the Revolving Line of Credit Facility from Borrowings
under line of credit, net to Other assets in the condensed consolidated balance sheets. 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 Loss per Share The Company follows the
two-class metho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Consolidation The Company’s condensed
consolidated financial statements include its financial statements, and those of its wholly-owned subsidiaries and controlling
interests. All intercompany accounts and transactions have been eliminated in consolidation. The Company considers the issuance
of member interests in entities that hold its properties under the guidance of ASC 360 Property, Plant and Equipment Real Estate, Consolidation New Accounting Pronouncements Issued but
Not Yet Adopted Other accounting standards
that have been issued or proposed by the FASB or other standards-setting bodies that do not require adoption until a future date
are not expected to have a material impact on the Company’s financial statements.</t>
  </si>
  <si>
    <t>Real Estate Properties</t>
  </si>
  <si>
    <t>Real Estate [Abstract]</t>
  </si>
  <si>
    <t xml:space="preserve">3. Real Estate Properties Real estate properties consisted
of the following at March 31, 2020 and December 31, 2019:
March 31, December 31,
2020 2019
Land $ 141,972 $ 127,439
Buildings, building improvements and tenant improvements 529,572 474,492
Site improvements 63,402 52,998
Construction in progress 2,204 859
737,150 655,788
Less accumulated depreciation (71,963 ) (63,877 )
Real estate properties $ 665,187 $ 591,911 Depreciation expense was
$8,086 and $5,159 for the three months ended March 31, 2020 and 2019, respectively. Acquisition of Properties The Company made the following acquisitions of
properties during the quarter ended March 31, 2020:
Location Date
Acquired Square
Feet Properties Purchase
Price (in thousands) (1)
Chicago, IL January 24, 2020 465,940 1 $ 18,650
Indianapolis, IN January 27, 2020 276,240 1 8,800
Atlanta/Savannah, GA January 28, 2020 924,036 5 34,700
Avon, OH February 14, 2020 406,863 3 15,750
Atlanta, GA March 13, 2020 117,000 1 10,056
Total 2,190,079 11 $ 87,956 _______________
(1) Purchase price does not include capitalized acquisition costs. The allocation of the aggregate
purchase price in accordance with Financial Accounting Standards Board, (FASB), ASU 2017-01 (Topic 805) “Business Combinations,”
of the assets and liabilities acquired at their relative fair values as of their acquisition date, is as follows:
Purchase
Price (in thousands)
Total Purchase Price
Purchase price $ 87,956
Acquisition costs 1,040
Total $ 88,996
Allocation of Purchase Price
Land $ 14,532
Building 54,087
Site improvements 10,404
Total real estate properties 79,023
Deferred lease intangibles
Tenant relationships 2,225
Leasing commissions 1,914
Above market lease value 246
Below market lease value (960 )
Lease in place value 6,548
Net deferred lease intangibles 9,973
Total $ 88,996 </t>
  </si>
  <si>
    <t>Leases</t>
  </si>
  <si>
    <t>Leases [Abstract]</t>
  </si>
  <si>
    <t>4. Leases As a Lessor We lease our properties
to tenants under agreements classified as operating leases. We recognize the total minimum lease payments provided for under the
leases on a straight-line basis over the lease term. Many of our leases include the recovery of certain operating expenses such
as common area maintenance, insurance, real estate taxes and utilities from our tenants. The recovery of such operating expenses
are recognized in Rental revenue As of March 31, 2020, undiscounted
future minimum rental receipts due under non-cancellable operating leases for each of the next five years and total thereafter
were as follows (in thousands):
Future Minimum
2020 $ 58,465
2021 68,765
2022 56,397
2023 44,894
2024 34,274
Thereafter 59,734
Total minimum rental receipts $ 322,529 These amounts do not reflect
future rental revenue from the renewal or replacement of existing leases and excludes tenant recoveries and rental increases that
are not fixed or indexed to CPI. On April 8, 2020, the
FASB provided feedback on technical inquires received from stakeholders regarding certain accounting topics affected by the
COVID-19 pandemic, including guidance as to whether any concessions granted by a landlord to tenants results in a
modification of a lease in accordance to ASC 842. The FASB concluded that a company can, as a policy election, treat any
COVID-19 related rent concessions as a provision included within the pre-concession lease arrangement, and therefore, not be
classified as a lease modification per ASC 842. In order to be considered a COVID-19 related concession, cash flows may be
less than or equal to those prior to the concession, but not greater, and the lease had to be entered into prior to the
respective company’s Q1 2020 10-Q issuance date. As of March 31, 2020, the Company has not entered into any such
concessions. As a Lessee At March 31, 2020, we have
four, non-cancelable office space operating leases. These leases have remaining lease terms ranging from 4.4 years to 10.3
years. The lease agreements do not contain residual value guarantees or an option to renew. As of March 31, 2020, total right
of use assets and lease liabilities were approximately $6,995 and $8,184, respectively. In arriving at the lease
liability as of March 31, 2020, we applied a weighted-average incremental borrowing rate of 3.9% over the weighted-average remaining
lease term of 8.9 years. The incremental borrowing rate is the rate equal to our borrowings under the revolving line of
credit facility at the time we enter into the respective lease agreement. The following table summarizes
the operating lease expense recognized during the three months ended March 31, 2020 included in the Company’s condensed
consolidated statements of operations.
Three months ended
March 31,
2020
Operating lease cost included in general and administrative expense attributable to office lease $ 232 The following table summarizes supplemental cash
flow information related to operating leases recognized during the three months ended March 31, 2020 in the Company’s condensed
consolidated statements of cash flows.
Three months
March 31,
2020
Cash paid for amounts included in the measurement of lease liabilities (operating cash flows) $ 125 The following table summarizes
the minimum rental commitments under our non-cancelable leases, which is discounted by our incremental borrowing rate to calculate
the lease liability for the operating leases in which we are the lessee (in thousands):
March 31, December 31,
2020 2019
2020 $ 515 $ 453
2021 1,161 465
2022 1,184 474
2023 1,208 483
2024 1,217 479
Thereafter 4,441 108
Total undiscounted rental commitments 9,726 $ 2,462
Present value adjustment using incremental borrowing rate 1,542
Total lease liability $ 8,184 As of March 31, 2020, and
December 31, 2019, the Company had no finance leases.</t>
  </si>
  <si>
    <t>Borrowing Arrangements</t>
  </si>
  <si>
    <t>Debt Disclosure [Abstract]</t>
  </si>
  <si>
    <t>5. Borrowing Arrangements Secured Debt The following table sets forth
a summary of the Company’s secured debt outstanding at March 31, 2020 and December 31, 2019:
Outstanding Balance at
March 31, December 31, Interest rate at Final Maturity Date
AIG Loan $ 118,976 $ 119,592 4.08% November 1, 2023
Transamerica Loan 73,905 74,214 4.35% August 1, 2028
Allianz Loan 63,115 63,115 4.07% April 10, 2026
Minnesota Life Loan 21,173 21,272 3.78% May 1, 2028
Fisher Park Mortgage 13,606 13,661 5.23% January 1, 2027
South Park Mortgage 9,453 9,507 3.41% January 10,2022
Orange Point Mortgage 20,677 20,816 4.14% August 1, 2024
KeyBank Term Loan (1) 81,000 — L+2.25% (2) October 22, 2020
$ 401,905 $ 322,177
Unamortized debt issuance costs, net (4,451 ) (4,491 )
Unamortized premium/(discount), net 818 872
Secured debt, net $ 398,272 $ 318,558 _______________
(1) On January 22, 2020, the Operating
Partnership (the “KeyBank Term Loan Borrower”) entered into a credit agreement
(the “KeyBank Term Loan”) with KeyBank National Association (“KeyBank”)
to provide the KeyBank Term Loan Borrower with a term loan with a total commitment of
$100,000, subject to certain conditions. The KeyBank Term Loan matures on October 22,
2020. Borrowings under the Credit Agreement bear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of such spread depending on
the KeyBank Term Loan Borrower’s total leverage ratio. The credit agreement is
secured by the equity interests of certain of the KeyBank Term Loan Borrower’s
wholly-owned subsidiary property owners. The credit agreement contains financial covenants
as defined within the KeyBank Term Loan agreement.
(2) The 1-month LIBOR rate as of March 31, 2020 was 0.99%. The spread over the applicable rate for
the KeyBank Term Loan is based on the Company’s total leverage ratio. Revolving Line of Credit Facility The following table sets forth
a summary of the Company’s borrowings outstanding under its line of credit at March 31, 2020 and December 31, 2019:
Outstanding Balance at
March 31, December 31, Interest rate at Final Maturity Date
Borrowings under line of credit, net $ 99,100 $ 78,900 L+2.25% (1) August 7, 2023 _______________
(1) The 1-month LIBOR rate as of March 31, 2020 was 0.99%. The spread over the applicable rate for
the revolving line of credit with KeyBank is based on the Company’s total leverage ratio. Financial Covenant Considerations The Company is in compliance
with all respective financial covenants for our secured debt and revolving line of credit facility as of March 31, 2020 and December
31, 2019.</t>
  </si>
  <si>
    <t>Equity [Abstract]</t>
  </si>
  <si>
    <t xml:space="preserve">6. Common Stock Follow-on Offerings During May 2019, the Company
completed a follow-on public offering of 3,425,000 shares of common stock, including 425,000 shares of common stock issued upon
exercise of the underwriters’ overallotment option, at $17.50 per share resulting in net proceeds of approximately $55,857. During September 2019,
the Company completed a follow-on public offering of 3,450,000 shares of common stock, including 450,000 shares of common stock
issued upon exercise of the underwriters’ overallotment option, at $18.00 per share resulting in net proceeds of approximately
$58,756. ATM Program On July 30, 2018, the Company
and Operating Partnership filed a shelf registration statement on Form S-3 with the U.S. Securities and Exchange Commission (“SEC”)
registering an aggregate of $500,000 of securities, consisting of an indeterminate amount of common stock, preferred stock, depository
shares, warrants, rights to purchase our common stock and debt securities. On August 24, 2018, 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 “at-the-market equity offering program” (the “Prior ATM
Program”). On February 27, 2020, the
Company entered into a distribution agreement with KeyBanc Capital Markets Inc., Barclays Capital Inc., J.P. Morgan Securities,
LLC, Capital One Securities, Inc., Robert W. Baird &amp; Co. Incorporated, BMO Capital Markets Corp., D.A. Davidson &amp; Co.
and National Securities Corporation pursuant to which the Company may issue and sell, from time to time, shares of its common
stock, with aggregate gross sales proceeds of up to $100,000, through an “at-the-market” equity offering program.
(the “$100 Million ATM Program”). All $50,000 of common shares available under the Prior ATM Program were issued prior
to establishing the $100 Million ATM Program. During the three months
ended March 31, 2020, the Company issued 593,705 shares of its common stock under all ATM programs at a weighted average share
price of $18.62, resulting in net proceeds of approximately $10,814. Common Stock Warrants The Company has warrants
outstanding to acquire 303,699 shares of the Company’s common stock at an exercise price of $18.94 per share, which expire
in 2022. The warrants are accounted for as a liability on the accompanying condensed consolidated balance sheet as they contain
provisions that are considered outside of the Company’s control, such as the holders’ option to receive cash in lieu
and other securities in the event of a reorganization of the Company’s common stock underlying such warrants. The fair value
of these warrants is re-measured at each financial reporting period with any changes in fair value recognized as a change in fair
value of warrant liability in the accompanying condensed consolidated statements of operations. A roll-forward of the warrants
is as follows:
Balance at January 1, 2020 $ 293
Change in fair value —
Balance at March 31, 2020 $ 293 The warrants in the amount
of $293 at March 31, 2020 represent their fair value determined using a Binomial Valuation Model applying Level 3 inputs as described
in Note 2. The significant inputs into the model were: exercise price of $18.94, volatility of 43.7%, an expected annual dividend
of $1.50, a term of 2.25 years and an annual risk-free interest rate of 0.25%. The warrants in the amount of $293 at December
31, 2019 represent their fair value determined using a Binomial Valuation Model applying Level 3 inputs as described in Note 2.
The significant inputs into the model were: exercise price of $18.96, volatility of 18.1%, an expected annual dividend of $1.50,
a term of 2.5 years and an annual risk-free interest rate of 1.6%. The fair value of these
warrants is re-measured at each financial reporting period with any changes in fair value recognized as a change in fair value
of warrant liability in the accompanying condensed consolidated statements of operations. The warrants have an expiration date
of June 13, 2022. The warrants are not included in the computation of diluted net loss per share as they are anti-dilutive for
the periods presented since the Company recorded a net loss during the three months ended March 31, 2020 and 2019. Common Stock Dividends The following table sets
forth the common stock distributions that were declared during the three months ended March 31, 2020 and the year ended December 31,
2019.
Cash Dividends Aggregate
2020
First quarter $ 0.3750 $ 5,546
2019
First quarter $ 0.3750 $ 1,923
Second quarter $ 0.3750 $ 3,257
Third quarter $ 0.3750 $ 5,027
Fourth quarter $ 0.3750 $ 5,303 </t>
  </si>
  <si>
    <t>Preferred Stock</t>
  </si>
  <si>
    <t xml:space="preserve">7. Preferred Stock Series A Preferred Stock The table below sets forth
the Company’s outstanding Series A Preferred Stock issuance as of March 31, 2020:
Preferred
Stock Issuance Issuance Date Number of Shares Liquidation
Value per Share Dividend Rate
7.5% Series A Preferred Stock 10/25/2017 2,040,000 $ 25.00 7.5% The following table sets
forth the 7.5% Series A preferred stock distributions that were declared during the three months ended March 31, 2020 and the
year ended December 31, 2019.
Cash Dividends Declared per Share Aggregate Amount
2020
First quarter $ 0.46875 $ 956
2019
First quarter $ 0.46875 $ 956
Second quarter $ 0.46875 $ 956
Third quarter $ 0.46875 $ 956
Fourth quarter $ 0.46875 $ 956 Series B Preferred Stock The table below sets forth
the Company’s outstanding Series B Convertible Redeemable Preferred Stock issuance as of March 31, 2020.
Preferred
Stock Issuance Issuance Date Number of Shares Liquidation
Value per Share Current
Dividend Rate
Series B Convertible 12/14/2018 4,411,764 $ 22.04 3.50% The following table sets
forth the Series B preferred stock dividends that were declared during the three months ended March 31, 2020 and the year ended
December 31, 2019.
Cash Dividends Declared per Share Aggregate Amount
2020
First quarter $ 0.14875 $ 657
2019
First quarter $ 0.13813 $ 610
Second quarter $ 0.13813 $ 610
Third quarter $ 0.13813 $ 610
Fourth quarter $ 0.13813 $ 610 </t>
  </si>
  <si>
    <t>Non-Controlling Interests</t>
  </si>
  <si>
    <t>Noncontrolling Interest [Abstract]</t>
  </si>
  <si>
    <t>8. Non-Controlling Interests Operating Partnership Units Acquisitions In connection with the acquisition
of the Shadeland Portfolio on August 11, 2017, the Company, through its Operating Partnership issued 421,438 Operating Partnership
Units (“OP Units”) at $19.00 per OP Unit for a total of approximately $8,007. In connection with the Cincinnati, Ohio
acquisition on October 15, 2018, the Company, through its Operating Partnership issued 626,011 OP Units at $17.00 per OP Unit
for a total of approximately $10,642. The holders of the OP Units are entitled to receive distributions concurrent with the dividends
paid on our common stock. OP Units can be converted to common stock on a 1:1 conversion rate after one year. During the three
months ended March 31, 2020, 11,477 OP units were redeemed for 11,477 shares of our common stock. During the year ended December
31, 2019, 172,153 OP units were redeemed for 172,153 shares of our common stock. The following table sets
forth the OP Unit distributions that were declared during the three months ended March 31, 2020 and the year ended December 31,
2019.
Cash Distributions Declared per OP Unit Aggregate Amount
2020
First quarter $ 0.375 $ 324
2019
First quarter $ 0.375 $ 393
Second quarter $ 0.375 $ 393
Third quarter $ 0.375 $ 393
Fourth quarter $ 0.375 $ 328 The proportionate share of
the loss attributed to the partnership units was $245 and $653 for the three months ended March 31, 2020 and 2019, respectively.</t>
  </si>
  <si>
    <t>Incentive Award Plan</t>
  </si>
  <si>
    <t>Share-based Payment Arrangement [Abstract]</t>
  </si>
  <si>
    <t>9. Incentive Award Plan The following table is a
summary of the total restricted shares granted, forfeited and vested for the three months ended March 31, 2020:
Shares
Unvested restricted stock at January 1, 2020 162,184
Granted 44,900
Forfeited —
Vested (5,025 )
Unvested restricted stock at March 31, 2020 202,059 The Company recorded equity-based
compensation in the amount of $349 and $288 for the three months ended March 31, 2020 and 2019, respectively, which is included
in general and administrative expenses in the accompanying condensed consolidated statements of operations. Equity-based compensation
expense for shares issued to employees and directors is based on the grant-date fair value of the award and recognized on a straight-line
basis over the requisite period of the award. The unrecognized compensation expense associated with the Company’s restricted
shares of common stock at March 31, 2020 was approximately $2,862 and is expected to be recognized over a weighted average period
of approximately 3 years.</t>
  </si>
  <si>
    <t>Earnings per Share</t>
  </si>
  <si>
    <t>Earnings Per Share [Abstract]</t>
  </si>
  <si>
    <t>10. Earnings per Share Net loss per Common Share Basic and diluted net loss
per share attributable to common stockholders was calculated as follows:
Three
Months Ended March 31,
2020 2019
Numerator
Net loss $ (4,272 ) $ (3,599 )
Less: loss attributable to non-controlling interest (245 ) (653 )
Net loss attributable to Plymouth Industrial REIT, Inc. (4,027 ) (2,946 )
Less: Preferred stock dividends 1,613 1,566
Less: Series B Preferred stock accretion to redemption value 1,854 1,900
Less: amount allocated to participating securities 76 57
Net loss attributable to common stockholders $ (7,570 ) $ (6,469 )
Denominator
Weighted-average common shares outstanding basic and diluted 14,393,192 4,727,675
Net loss per share attributable to common stockholders – basic
and diluted $ (0.53 ) $ (1.37 ) The Company uses the two-class
method of computing earnings per common share in which participating securities are included within the basic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at March 31, 2020 include
the 303,699 shares of common stock warrants and 202,059 shares of restricted common stock. The stock warrants and restricted common
stock have been excluded from the computation of diluted net loss per share attributable to common stockholders as the effect
of including them would reduce the net loss per share.</t>
  </si>
  <si>
    <t>Commitments and Contingencies</t>
  </si>
  <si>
    <t>Commitments and Contingencies Disclosure [Abstract]</t>
  </si>
  <si>
    <t>11. Commitments and Contingencies Employment Agreements The Company has entered
into employment agreements with the Company’s Chief Executive Officer, President and Chief Investment Officer, and Executive
Vice President and Chief Financial Officer. As approved by the compensation committee of the Board of Directors the agreements
provide for base salaries ranging from $325 to $475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In conjunction with the
issuance of the OP Units for acquisitions, the agreements contain a provision for the Company to provide tax protection to the
holders if the acquired properties are sold in a transaction that would result in the recognition of taxable income or gain prior
to the sixth anniversary of the acquisition. The Company intends to hold these investments and has no plans to sell or transfer
any interest that would give rise to a taxable transaction.</t>
  </si>
  <si>
    <t>Subsequent Events</t>
  </si>
  <si>
    <t>Subsequent Events [Abstract]</t>
  </si>
  <si>
    <t>12. Subsequent Events Subsequent to March 31,
2020, the United States continues to be severely impacted by the COVID-19 pandemic and by the economic effects of government responses,
such as “stay-at-home” orders and various restrictions on certain business activities. While the impact in the first
quarter was minimal, we have received some rent relief requests from tenants at our properties, most often in the form of rent
deferral requests, including some from tenants that we believe have the ability to pay rent. We have not yet granted any rent
relief requests, but we are evaluating each request individually on a number of factors. We expect that some relief requests will
be granted over the next several months but we do not anticipate foregoing our contractual rights under our lease agreements in
connection with any such requests. The extent that the pandemic impacts the Company’s operations will depend on future developments,
which are highly uncertain and cannot be predicted including the scope, severity and duration of the pandemic, the actions taken
to contain the virus and to mitigate the personal and financial impacts.</t>
  </si>
  <si>
    <t>Accounting Policies (Policies)</t>
  </si>
  <si>
    <t>Basis of Presentation</t>
  </si>
  <si>
    <t>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9 and 2018 included in the Company’s Annual Report on Form 10-K for
the year ended December 31, 2019 as filed with the United States Securities and Exchange Commission on February 27, 2020.</t>
  </si>
  <si>
    <t>Risks and Uncertainties</t>
  </si>
  <si>
    <t>Risks and Uncertainties As a result of the
ongoing COVID-19 pandemic, public health officials have recommended and mandated precautions to mitigate the spread of
COVID-19, including prohibitions on congregating in heavily populated areas and shelter-in-place orders or similar measures.
A number of our tenants have been impacted by such measures as they either temporarily closed down their operations or are
scaling back activity in order to comply, causing a strain on their ability to generate revenue. As such, our future operating
results may be adversely impacted by our tenants’ inability to generate revenue and pay their rent due as a result
of the shut-downs and other actions taken to contain or treat the impact of COVID-19. The extent of such impact will depend
on future developments, which are highly uncertain and cannot be predicted. The state of the overall
economy beyond the current impacts of the COVID-19 pandemic can also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t>
  </si>
  <si>
    <t>Use of Estimates</t>
  </si>
  <si>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for real estate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si>
  <si>
    <t>Reclassification</t>
  </si>
  <si>
    <t>Reclassifications Tenant recoveries
totaling $3,933 on the Company’s condensed consolidated statements of operations for the three months ended March 31,
2019, respectively, were reclassified into rental revenue in order to be in conformity with ASU 2016-02, Leases
(“ASU 2016-02”). The change in the fair market value of our common stock warrants totaling $79 for the three
months ending March 31, 2019, respectively, was reclassified to Other expense - Change in fair value of warrant derivative
from Operating expenses - General and administrative on the Company’s condensed consolidated statements of
operations.</t>
  </si>
  <si>
    <t>Segments</t>
  </si>
  <si>
    <t>Segments The Company has one reportable
segment–industrial properties. These properties have similar economic characteristics and also meet the other criteria that
permit the properties to be aggregated into one reportable segment.</t>
  </si>
  <si>
    <t>Revenue Recognition and Tenant Receivables and Rental Revenue Components</t>
  </si>
  <si>
    <t xml:space="preserve">Revenue Recognition and Tenant Receivables
and Rental Revenue Components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to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to ASC 842. The Company includes accounts
receivable and straight-line rent receivables within Other assets in the condensed consolidated balance sheet. For the three months
ended March 31, 2020 and 2019, rental revenue was derived from various tenants. As such, future receipts are dependent upon the
financial strength of the lessees and their ability to perform under the lease agreements. Rental revenue is comprised
of the following:
Period Ended Period Ended
March 31, March 31,
2020 2019
Income from leases $ 19,295 $ 12,130
Straight-line rent adjustments 518 258
Tenant recoveries 5,868 3,933
Amortization of above market leases (203 ) (160 )
Amortization of below market leases 751 501
Total $ 26,229 $ 16,662 </t>
  </si>
  <si>
    <t>Cash Equivalents and Restricted Cash</t>
  </si>
  <si>
    <t xml:space="preserve">Cash Equivalents and Restricted Cash The Company considers all
highly liquid investments with a maturity of three months or less when purchased to be cash equivalents. There were no cash equivalents
at March 31, 2020 and December 31, 2019. The Company maintains cash and restricted cash, which includes tenant security deposits
and cash collateral for its borrowings discussed in Note 5, cash held in escrow for real estate tax, insurance and tenant capital
improvements and leasing commissions, in bank deposit accounts, which at times may exceed federally insured limits. As of March
31, 2020, the Company has not realized any losses in such cash accounts and believes it is not exposed to any significant risk
of loss. The following table presents
a reconciliation of cash, cash held in escrow and restricted cash reported within our condensed consolidated balance sheet to
amounts reported within our condensed consolidated statement of cash flows:
March 31, December 31,
2020 2019
Cash as presented on balance sheet $ 30,371 $ 10,465
Cash held in escrow as presented on balance sheet 8,902 9,453
Restricted cash as presented on balance sheet 2,465 2,480
Cash and cash held in escrow and restricted cash as presented on cash
flow statement $ 41,738 $ 22,398 </t>
  </si>
  <si>
    <t>Fair Value of Financial Instruments</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warrants to purchase common stock in the amount of $293 at March 31, 2020 and December 31, 2019, as discussed
in Note 6. Financial instruments include
cash, restricted cash, cash held in escrow and reserves, accounts receivable, senior secured debt, line of credit, accounts payable
and accrued expenses and other current liabilities. The values of these financial instruments approximate their fair value due
to their relatively short maturities and prevailing interest rates.</t>
  </si>
  <si>
    <t>Debt Issuance Costs</t>
  </si>
  <si>
    <t>Debt Issuance Costs Debt issuance costs are
reflected as a reduction to the respective loan amounts in the form of a debt discount. Amortization of this expense is included
in interest expense in the condensed consolidated statements of operations. Debt issuance costs amounted
to $6,953 and $6,718 at March 31, 2020 and December 31, 2019, respectively, and related accumulated amortization amounted to $2,502
and $2,227 at March 31, 2020 and December 31, 2019, respectively. Unamortized debt issuance costs amounted to $4,451 and $4,491
at March 31, 2020 and December 31, 2019, respectively. At March 31, 2020 and December 31, 2019, the Company has classified net
unamortized debt issuance costs of $1,052 and $1,133, respectively, related to the Revolving Line of Credit Facility from Borrowings
under line of credit, net to Other assets in the condensed consolidated balance sheets.</t>
  </si>
  <si>
    <t>Stock Based Compensation</t>
  </si>
  <si>
    <t>Stock Based Compensation The Company grants stock-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t>
  </si>
  <si>
    <t>Earnings Per Share</t>
  </si>
  <si>
    <t>Loss per Share The Company follows the
two-class method when computing net loss per common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si>
  <si>
    <t>Consolidation</t>
  </si>
  <si>
    <t>Consolidation The Company’s condensed
consolidated financial statements include its financial statements, and those of its wholly-owned subsidiaries and controlling
interests. All intercompany accounts and transactions have been eliminated in consolidation. The Company considers the issuance
of member interests in entities that hold its properties under the guidance of ASC 360 Property, Plant and Equipment Real Estate, Consolidation</t>
  </si>
  <si>
    <t>New Accounting Pronouncements Issued but not yet Adopted</t>
  </si>
  <si>
    <t>New Accounting Pronouncements Issued but
Not Yet Adopted Other accounting standards
that have been issued or proposed by the FASB or other standards-setting bodies that do not require adoption until a future date
are not expected to have a material impact on the Company’s financial statements.</t>
  </si>
  <si>
    <t>Summary of Significant Accounting Policies (Tables)</t>
  </si>
  <si>
    <t>Schedule of Rental Revenue Components</t>
  </si>
  <si>
    <t xml:space="preserve">Period Ended Period Ended
March 31, March 31,
2020 2019
Income from leases $ 19,295 $ 12,130
Straight-line rent adjustments 518 258
Tenant recoveries 5,868 3,933
Amortization of above market leases (203 ) (160 )
Amortization of below market leases 751 501
Total $ 26,229 $ 35,054 </t>
  </si>
  <si>
    <t>Schedule of Cash, Cash Equivalents and Restricted Cash</t>
  </si>
  <si>
    <t xml:space="preserve">March 31, December 31,
2020 2019
Cash as presented on balance sheet $ 30,371 $ 10,465
Cash held in escrow as presented on balance sheet 8,902 9,453
Restricted cash as presented on balance sheet 2,465 2,480
Cash and cash held in escrow and restricted cash as presented on cash
flow statement $ 41,738 $ 22,398 </t>
  </si>
  <si>
    <t>Real Estate Properties (Tables)</t>
  </si>
  <si>
    <t>Schedule of Real Estate Properties</t>
  </si>
  <si>
    <t xml:space="preserve">March 31, December 31,
2020 2019
Land $ 141,972 $ 127,439
Buildings, building improvements and tenant improvements 529,572 474,492
Site improvements 63,402 52,998
Construction in progress 2,204 859
737,150 655,788
Less accumulated depreciation (71,963 ) (63,877 )
Real estate properties $ 665,187 $ 591,911 </t>
  </si>
  <si>
    <t>Schedule of Real Estate Acquisitions</t>
  </si>
  <si>
    <t>Location Date
Acquired Square
Feet Properties Purchase
Price (in thousands) (1)
Chicago, IL January 24, 2020 465,940 1 $ 18,650
Indianapolis, IN January 27, 2020 276,240 1 8,800
Atlanta/Savannah, GA January 28, 2020 924,036 5 34,700
Avon, OH February 14, 2020 406,863 3 15,750
Atlanta, GA March 13, 2020 117,000 1 10,056
Total 2,190,079 11 $ 87,956 _______________
(1) Purchase price does not include capitalized acquisition costs.</t>
  </si>
  <si>
    <t>Schedule of Recognized Identified Assets Acquired and Liabilities Assumed</t>
  </si>
  <si>
    <t xml:space="preserve">Purchase
Price (in thousands)
Total Purchase Price
Purchase price $ 87,956
Acquisition costs 1,040
Total $ 88,996
Allocation of Purchase Price
Land $ 14,532
Building 54,087
Site improvements 10,404
Total real estate properties 79,023
Deferred lease intangibles
Tenant relationships 2,225
Leasing commissions 1,914
Above market lease value 246
Below market lease value (960 )
Lease in place value 6,548
Net deferred lease intangibles 9,973
Total $ 88,996 </t>
  </si>
  <si>
    <t>Leases (Tables)</t>
  </si>
  <si>
    <t>Schedule of Lessor Future Minimum Rental Receipts under Non-Cancellable Leases</t>
  </si>
  <si>
    <t xml:space="preserve">Future Minimum
2020 $ 58,465
2021 68,765
2022 56,397
2023 44,894
2024 34,274
Thereafter 59,734
Total minimum rental receipts $ 322,529 </t>
  </si>
  <si>
    <t>Summary of Operating Lease Expense</t>
  </si>
  <si>
    <t xml:space="preserve">Three months ended
March 31,
2020
Operating lease cost included in general and administrative expense attributable to office lease $ 232 </t>
  </si>
  <si>
    <t>Summary of Supplemental Cash Flow Information Related to Operating Leases</t>
  </si>
  <si>
    <t xml:space="preserve">Three months
March 31,
2020
Cash paid for amounts included in the measurement of lease liabilities (operating cash flows) $ 125 </t>
  </si>
  <si>
    <t>Schedule of Lessee Future Minimum Rental Commitments under Non-Cancellable Leases</t>
  </si>
  <si>
    <t xml:space="preserve">March 31, December 31,
2020 2019
2020 $ 515 $ 453
2021 1,161 465
2022 1,184 474
2023 1,208 483
2024 1,217 479
Thereafter 4,441 108
Total undiscounted rental commitments 9,726 $ 2,462
Present value adjustment using incremental borrowing rate 1,542
Total lease liability $ 8,184 </t>
  </si>
  <si>
    <t>Borrowing Arrangements (Tables)</t>
  </si>
  <si>
    <t>Schedule of Secured Debt Outstanding</t>
  </si>
  <si>
    <t>Outstanding Balance at
March 31, December 31, Interest rate at Final Maturity Date
AIG Loan $ 118,976 $ 119,592 4.08% November 1, 2023
Transamerica Loan 73,905 74,214 4.35% August 1, 2028
Allianz Loan 63,115 63,115 4.07% April 10, 2026
Minnesota Life Loan 21,173 21,272 3.78% May 1, 2028
Fisher Park Mortgage 13,606 13,661 5.23% January 1, 2027
South Park Mortgage 9,453 9,507 3.41% January 10,2022
Orange Point Mortgage 20,677 20,816 4.14% August 1, 2024
KeyBank Term Loan (1) 81,000 — L+2.25% (2) October 22, 2020
$ 401,905 $ 322,177
Unamortized debt issuance costs, net (4,451 ) (4,491 )
Unamortized premium/(discount), net 818 872
Secured debt, net $ 398,272 $ 318,558 _______________
(1) On January 22, 2020, the Operating
Partnership (the “KeyBank Term Loan Borrower”) entered into a credit agreement
(the “KeyBank Term Loan”) with KeyBank National Association (“KeyBank”)
to provide the KeyBank Term Loan Borrower with a term loan with a total commitment of
$100,000, subject to certain conditions. The KeyBank Term Loan matures on October 22,
2020. Borrowings under the Credit Agreement bear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of such spread depending on
the KeyBank Term Loan Borrower’s total leverage ratio. The credit agreement is
secured by the equity interests of certain of the KeyBank Term Loan Borrower’s
wholly-owned subsidiary property owners. The credit agreement contains financial covenants
as defined within the KeyBank Term Loan agreement.
(2) The 1-month LIBOR rate as of March 31, 2020 was 0.99%. The spread over the applicable rate for
the KeyBank Term Loan is based on the Company’s total leverage ratio.</t>
  </si>
  <si>
    <t>Schedule of Line of Credit Borrowings Outstanding</t>
  </si>
  <si>
    <t>Outstanding Balance at
March 31, December 31, Interest rate at Final Maturity Date
Borrowings under line of credit, net $ 99,100 $ 78,900 L+2.25% (1) August 7, 2023 _______________
(1) The 1-month LIBOR rate as of March 31, 2020 was 0.99%. The spread over the applicable rate for
the revolving line of credit with KeyBank is based on the Company’s total leverage ratio.</t>
  </si>
  <si>
    <t>Common Stock (Tables)</t>
  </si>
  <si>
    <t>Schedule of Stockholders' Equity Note, Warrants</t>
  </si>
  <si>
    <t xml:space="preserve">Balance at January 1, 2020 $ 293
Change in fair value —
Balance at March 31, 2020 $ 293 </t>
  </si>
  <si>
    <t>Schedule of Common Stock Dividends Declared</t>
  </si>
  <si>
    <t xml:space="preserve">Cash Dividends Aggregate
2020
First quarter $ 0.3750 $ 5,546
2019
First quarter $ 0.3750 $ 1,923
Second quarter $ 0.3750 $ 3,257
Third quarter $ 0.3750 $ 5,027
Fourth quarter $ 0.3750 $ 5,303 </t>
  </si>
  <si>
    <t>Preferred Stock (Tables)</t>
  </si>
  <si>
    <t>Schedule of Preferred Stock Outstanding</t>
  </si>
  <si>
    <t xml:space="preserve">Preferred
Stock Issuance Issuance Date Number of Shares Liquidation
Value per Share Dividend Rate
7.5% Series A Preferred Stock 10/25/2017 2,040,000 $ 25.00 7.5%
Preferred
Stock Issuance Issuance Date Number of Shares Liquidation
Value per Share Current
Dividend Rate
Series B Convertible 12/14/2018 4,411,764 $ 22.04 3.50% </t>
  </si>
  <si>
    <t>Schedule of Preferred Stock Dividends Declared</t>
  </si>
  <si>
    <t xml:space="preserve">Series A Preferred Stock Cash Dividends Declared per Share Aggregate Amount
2020
First quarter $ 0.46875 $ 956
2019
First quarter $ 0.46875 $ 956
Second quarter $ 0.46875 $ 956
Third quarter $ 0.46875 $ 956
Fourth quarter $ 0.46875 $ 956
Series B Preferred Stock Cash Dividends Declared per Share Aggregate Amount
2020
First quarter $ 0.14875 $ 657
2019
First quarter $ 0.13813 $ 610
Second quarter $ 0.13813 $ 610
Third quarter $ 0.13813 $ 610
Fourth quarter $ 0.13813 $ 610 </t>
  </si>
  <si>
    <t>Non-Controlling Interests (Tables)</t>
  </si>
  <si>
    <t>Schedule of Redeemable Non-Controlling Interest</t>
  </si>
  <si>
    <t xml:space="preserve">Cash Distributions Declared per OP Unit Aggregate Amount
2020
First quarter $ 0.375 $ 324
2019
First quarter $ 0.375 $ 393
Second quarter $ 0.375 $ 393
Third quarter $ 0.375 $ 393
Fourth quarter $ 0.375 $ 328 </t>
  </si>
  <si>
    <t>Incentive Award Plan (Tables)</t>
  </si>
  <si>
    <t>Schedule of Nonvested Restricted Stock Shares Activity</t>
  </si>
  <si>
    <t xml:space="preserve">Shares
Unvested restricted stock at January 1, 2020 162,184
Granted 44,900
Forfeited —
Vested (5,025 )
Unvested restricted stock at March 31, 2020 202,059 </t>
  </si>
  <si>
    <t>Earnings per Share (Tables)</t>
  </si>
  <si>
    <t>Schedule of Earnings per Share</t>
  </si>
  <si>
    <t>Three
Months Ended March 31,
2020 2019
Numerator
Net loss $ (4,272 ) $ (3,599 )
Less: loss attributable to non-controlling interest (245 ) (653 )
Net loss attributable to Plymouth Industrial REIT, Inc. (4,027 ) (2,946 )
Less: Preferred stock dividends 1,613 1,566
Less: Series B Preferred stock accretion to redemption value 1,854 1,900
Less: amount allocated to participating securities 76 57
Net loss attributable to common stockholders $ (7,570 ) $ (6,469 )
Denominator
Weighted-average common shares outstanding basic and diluted 14,393,192 4,727,675
Net loss per share attributable to common stockholders – basic
and diluted $ (0.53 ) $ (1.37 )</t>
  </si>
  <si>
    <t>Nature of the Business and Basis of Presentation (Details Narrative)</t>
  </si>
  <si>
    <t>12 Months Ended</t>
  </si>
  <si>
    <t>Mar. 31, 2020ft²Integer</t>
  </si>
  <si>
    <t>Number of industrial properties owned</t>
  </si>
  <si>
    <t>Industrial properties acquired, approximate square feet | ft²</t>
  </si>
  <si>
    <t>Buildings comprising all properties</t>
  </si>
  <si>
    <t>Plymouth Industrial Operating Partnership, L.P.</t>
  </si>
  <si>
    <t>Ownership equity interest in Operating Partnership</t>
  </si>
  <si>
    <t>94.50%</t>
  </si>
  <si>
    <t>94.20%</t>
  </si>
  <si>
    <t>Summary of Significant Accounting Policies - Schedule of Rental Revenue Components (Details) - USD ($) $ in Thousands</t>
  </si>
  <si>
    <t>Income from leases</t>
  </si>
  <si>
    <t>Straight-line rent adjustment</t>
  </si>
  <si>
    <t>Tenant recoveries</t>
  </si>
  <si>
    <t>Amortization of above market leases</t>
  </si>
  <si>
    <t>Amortization of below market leases</t>
  </si>
  <si>
    <t>Summary of Significant Accounting Policies - Schedule of Cash, Cash Equivalents and Restricted Cash (Details) - USD ($) $ in Thousands</t>
  </si>
  <si>
    <t>Dec. 31, 2018</t>
  </si>
  <si>
    <t>Cash as presented on balance sheet</t>
  </si>
  <si>
    <t>Cash held in escrow as presented on balance sheet</t>
  </si>
  <si>
    <t>Restricted cash as presented on balance sheet</t>
  </si>
  <si>
    <t>Cash and cash held in escrow and restricted cash as presented on cash flow statement</t>
  </si>
  <si>
    <t>Summary of Significant Accounting Policies (Details Narrative) - USD ($) $ in Thousands</t>
  </si>
  <si>
    <t>Reclassifications</t>
  </si>
  <si>
    <t>Accumulated amortization</t>
  </si>
  <si>
    <t>Unamortized debt issuance costs</t>
  </si>
  <si>
    <t>Revolving Line of Credit Facility</t>
  </si>
  <si>
    <t>Common Stock Warrants | Fair Value, Inputs, Level 3</t>
  </si>
  <si>
    <t>Equity, Fair Value Disclosure</t>
  </si>
  <si>
    <t>Fair value of warrants</t>
  </si>
  <si>
    <t>ASU 2016-02</t>
  </si>
  <si>
    <t>Tenant recoveries reclassed to rental revenue</t>
  </si>
  <si>
    <t>Real Estate Properties - Schedule of Real Estate Properties (Details) - USD ($) $ in Thousands</t>
  </si>
  <si>
    <t>Land</t>
  </si>
  <si>
    <t>Buildings, building improvements and tenant improvements</t>
  </si>
  <si>
    <t>Site improvements</t>
  </si>
  <si>
    <t>Construction in process</t>
  </si>
  <si>
    <t>Real estate properties at cost</t>
  </si>
  <si>
    <t>Less accumulated depreciation</t>
  </si>
  <si>
    <t>Real Estate Properties - Schedule of Real Estate Acquisitions (Details) $ in Thousands</t>
  </si>
  <si>
    <t>Mar. 31, 2020USD ($)ft²Integer</t>
  </si>
  <si>
    <t>Square feet | ft²</t>
  </si>
  <si>
    <t>Properties | Integer</t>
  </si>
  <si>
    <t>Business Acquisition</t>
  </si>
  <si>
    <t>Purchase price | $</t>
  </si>
  <si>
    <t>[1]</t>
  </si>
  <si>
    <t>Business Acquisition | Chicago, IL</t>
  </si>
  <si>
    <t>Date acquired</t>
  </si>
  <si>
    <t>Jan. 24,
		2020</t>
  </si>
  <si>
    <t>Business Acquisition | Indianapolis, IN</t>
  </si>
  <si>
    <t>Jan. 27,
		2020</t>
  </si>
  <si>
    <t>Business Acquisition | Atlanta/Savannah, GA</t>
  </si>
  <si>
    <t>Jan. 28,
		2020</t>
  </si>
  <si>
    <t>Business Acquisition | Avon, OH</t>
  </si>
  <si>
    <t>Feb. 14,
		2020</t>
  </si>
  <si>
    <t>Business Acquisition | Atlanta, GA</t>
  </si>
  <si>
    <t>Mar. 13,
		2020</t>
  </si>
  <si>
    <t>Purchase price does not include capitalized acquisition costs.</t>
  </si>
  <si>
    <t>Real Estate Properties - Schedule of Recognized Identified Assets Acquired and Liabilities Assumed (Details) $ in Thousands</t>
  </si>
  <si>
    <t>Mar. 31, 2020USD ($)</t>
  </si>
  <si>
    <t>Total Purchase Price</t>
  </si>
  <si>
    <t>Purchase Price</t>
  </si>
  <si>
    <t>Acquisition Costs</t>
  </si>
  <si>
    <t>Allocation of Purchase Price</t>
  </si>
  <si>
    <t>Building</t>
  </si>
  <si>
    <t>Site Improvements</t>
  </si>
  <si>
    <t>Total real estate properties</t>
  </si>
  <si>
    <t>Deferred Lease Intangibles</t>
  </si>
  <si>
    <t>Net deferred lease intangibles</t>
  </si>
  <si>
    <t>Totals</t>
  </si>
  <si>
    <t>Tenant Relationships</t>
  </si>
  <si>
    <t>Leasing Commission</t>
  </si>
  <si>
    <t>Above Market Lease Value</t>
  </si>
  <si>
    <t>Below Market Lease Value</t>
  </si>
  <si>
    <t>Lease in Place Value</t>
  </si>
  <si>
    <t>Real Estate Properties (Details Narrative) - USD ($) $ in Thousands</t>
  </si>
  <si>
    <t>Depreciation expense</t>
  </si>
  <si>
    <t>Leases - Schedule of Lessor Future Minimum Rental Receipts under Non-Cancellable Leases (Details) $ in Thousands</t>
  </si>
  <si>
    <t>Future minimum rental receipts, 2020</t>
  </si>
  <si>
    <t>Future minimum rental receipts, 2021</t>
  </si>
  <si>
    <t>Future minimum rental receipts, 2022</t>
  </si>
  <si>
    <t>Future minimum rental receipts, 2023</t>
  </si>
  <si>
    <t>Future minimum rental receipts, 2024</t>
  </si>
  <si>
    <t>Thereafter</t>
  </si>
  <si>
    <t>Total minimum rental receipts</t>
  </si>
  <si>
    <t>Leases - Summary of Operating Lease Costs (Details) $ in Thousands</t>
  </si>
  <si>
    <t>Operating lease cost included in general and administrative expense attributable to corporate office lease</t>
  </si>
  <si>
    <t>Leases - Summary of Supplemental Cash Flow Information Related to Operating Leases (Details) $ in Thousands</t>
  </si>
  <si>
    <t>Cash paid for amounts included in the measurement of lease liabilities (operating cash flows)</t>
  </si>
  <si>
    <t>Leases - Schedule of Lessee Future Minimum Rental Commitments under Non-Cancellable Leases (Details) - USD ($) $ in Thousands</t>
  </si>
  <si>
    <t>Minimum rental commitments, 2020</t>
  </si>
  <si>
    <t>Minimum rental commitments, 2021</t>
  </si>
  <si>
    <t>Minimum rental commitments, 2022</t>
  </si>
  <si>
    <t>Minimum rental commitments, 2023</t>
  </si>
  <si>
    <t>Minimum rental commitments, 2024</t>
  </si>
  <si>
    <t>Minimum rental commitments, Thereafter</t>
  </si>
  <si>
    <t>Total undiscounted rental commitments</t>
  </si>
  <si>
    <t>Present value adjustment using incremental borrowing rate</t>
  </si>
  <si>
    <t>Total lease liability</t>
  </si>
  <si>
    <t>Leases (Details Narrative) $ in Thousands</t>
  </si>
  <si>
    <t>Number of operating leases</t>
  </si>
  <si>
    <t>Four, non-cancelable office space operating leases</t>
  </si>
  <si>
    <t>Operating lease remaining terms</t>
  </si>
  <si>
    <t>8 years 11 months</t>
  </si>
  <si>
    <t>Right-of-use assets</t>
  </si>
  <si>
    <t>Lease liabilities</t>
  </si>
  <si>
    <t>Weighted-average incremental borrowing rate</t>
  </si>
  <si>
    <t>3.90%</t>
  </si>
  <si>
    <t>Minimum</t>
  </si>
  <si>
    <t>4 years 5 months</t>
  </si>
  <si>
    <t>Maximum</t>
  </si>
  <si>
    <t>10 years 4 months</t>
  </si>
  <si>
    <t>Borrowing Arrangements - Schedule of Secured Debt Outstanding (Details) - USD ($) $ in Thousands</t>
  </si>
  <si>
    <t>Debt Instrument [Line Items]</t>
  </si>
  <si>
    <t>Secured debt</t>
  </si>
  <si>
    <t>Secured Debt</t>
  </si>
  <si>
    <t>Unamortized debt issuance costs, net</t>
  </si>
  <si>
    <t>Unamortized premium/(discount), net</t>
  </si>
  <si>
    <t>Secured Debt | KeyBank Term Loan</t>
  </si>
  <si>
    <t>Interest rate</t>
  </si>
  <si>
    <t>[2]</t>
  </si>
  <si>
    <t>L+2.25%</t>
  </si>
  <si>
    <t>Maturity date</t>
  </si>
  <si>
    <t>Oct. 22,
		2020</t>
  </si>
  <si>
    <t>Secured Debt | Orange Point Mortgage</t>
  </si>
  <si>
    <t>4.14%</t>
  </si>
  <si>
    <t>Aug. 1,
		2024</t>
  </si>
  <si>
    <t>Secured Debt | South Park Mortgage</t>
  </si>
  <si>
    <t>3.41%</t>
  </si>
  <si>
    <t>Jan. 10,
		2022</t>
  </si>
  <si>
    <t>Secured Debt | Fisher Park Mortgage</t>
  </si>
  <si>
    <t>5.23%</t>
  </si>
  <si>
    <t>Jan. 1,
		2027</t>
  </si>
  <si>
    <t>Secured Debt | Minnesota Life Loan</t>
  </si>
  <si>
    <t>3.78%</t>
  </si>
  <si>
    <t>May 1,
		2028</t>
  </si>
  <si>
    <t>Secured Debt | Allianz Loan</t>
  </si>
  <si>
    <t>4.07%</t>
  </si>
  <si>
    <t>Apr. 10,
		2026</t>
  </si>
  <si>
    <t>Secured Debt | Transamerica Loan</t>
  </si>
  <si>
    <t>4.35%</t>
  </si>
  <si>
    <t>Aug. 1,
		2028</t>
  </si>
  <si>
    <t>Secured Debt | AIG Loan</t>
  </si>
  <si>
    <t>4.08%</t>
  </si>
  <si>
    <t>Nov. 1,
		2023</t>
  </si>
  <si>
    <t>On January 22, 2020, the Operating Partnership (the"KeyBank Term Loan Borrower") entered into a credit agreement (the "KeyBank Term Loan") with KeyBank National Association ("KeyBank") to provide the KeyBank Term Loan Borrower with a term loan with a total commitment of $100,000, subject to certain conditions. The KeyBank Term Loan matures on October 22, 2020. Borrowings under the Credit Arrangement bear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RO rate loans, with the amount of such spread depending on the KeyBank Term Loan Borrower's total leverage ratio. The credit agreement is secured by the equity interests of certain of the KeyBank Term Loan Borrower's wholly-owned subsidiary property owners. The credit agreement contains financial covenants as defined within the KeyBank Term Loan agreement.</t>
  </si>
  <si>
    <t>The 1-month LIBOR rate as of March 31, 2020 was 0.99%. The spread over the applicable rate for the KeyBank Term Loan is based on the Company's total leverage ratio.</t>
  </si>
  <si>
    <t>Borrowing Arrangements - Schedule of Line of Credit Borrowings Outstanding (Details) - USD ($) $ in Thousands</t>
  </si>
  <si>
    <t>Line of Credit Facility [Line Items]</t>
  </si>
  <si>
    <t>Aug. 7,
		2023</t>
  </si>
  <si>
    <t>The 1-month LIBOR rate as of March 31, 2020 was 0.99%. The spread over the applicable rate for the revolving line of credit with KeyBank is based on the Company's total leverage ratio.</t>
  </si>
  <si>
    <t>Borrowing Arrangements (Details Narrative) - Line of Credit - KeyBank National Assocation - London Interbank Offered Rate (LIBOR) [Member] $ in Thousands</t>
  </si>
  <si>
    <t>Line of credit, maximum borrowing</t>
  </si>
  <si>
    <t>Line of credit maturity date</t>
  </si>
  <si>
    <t>Line of credit facility, interest rate description</t>
  </si>
  <si>
    <t>Bears interest at either (1) the base rate (determined as the highest of (a) KeyBank’s prime rate, (b) the Federal Funds rate plus 0.50% and (c) the one month LIBOR rate plus 1.0% or (2) LIBOR, plus, in either case, a spread between 100 and 150 basis points for base rate loans or a spread between 200 and 250 basis points for LIBOR rate loans, with the amount of such spread depending on the KeyBank Term Loan Borrower’s total leverage ratio.</t>
  </si>
  <si>
    <t>Line of credit facility, collateral</t>
  </si>
  <si>
    <t>Secured by the equity interests of certain of the KeyBank Term Loan Borrower’s wholly-owned subsidiary property owners.</t>
  </si>
  <si>
    <t>Variable rate basis</t>
  </si>
  <si>
    <t>1-month LIBOR rate of 0.99%</t>
  </si>
  <si>
    <t>Common Stock - Schedule of Stockholders' Equity Note, Warrants (Details) $ in Thousands</t>
  </si>
  <si>
    <t>Common Stock Warrants</t>
  </si>
  <si>
    <t>Balance at beginning of period</t>
  </si>
  <si>
    <t>Change in fair value</t>
  </si>
  <si>
    <t>Balance at end of period</t>
  </si>
  <si>
    <t>Common Stock - Schedule of Common Stock Dividends Declared (Details) - USD ($) $ / shares in Units, $ in Thousands</t>
  </si>
  <si>
    <t>Sep. 30, 2019</t>
  </si>
  <si>
    <t>Jun. 30, 2019</t>
  </si>
  <si>
    <t>Common stock dividends declared, per share</t>
  </si>
  <si>
    <t>Common stock dividends declared, aggregate amount</t>
  </si>
  <si>
    <t>Common Stock (Details Narrative) - USD ($) $ / shares in Units, $ in Thousands</t>
  </si>
  <si>
    <t>1 Months Ended</t>
  </si>
  <si>
    <t>May 30, 2019</t>
  </si>
  <si>
    <t>Warrants outstanding</t>
  </si>
  <si>
    <t>Exercise price of warrants issued</t>
  </si>
  <si>
    <t>Expected volatility rate</t>
  </si>
  <si>
    <t>43.70%</t>
  </si>
  <si>
    <t>18.10%</t>
  </si>
  <si>
    <t>Expected annual dividend, per share</t>
  </si>
  <si>
    <t>Expected term</t>
  </si>
  <si>
    <t>2 years 3 months</t>
  </si>
  <si>
    <t>2 years 6 months</t>
  </si>
  <si>
    <t>Risk free interest rate</t>
  </si>
  <si>
    <t>0.25%</t>
  </si>
  <si>
    <t>1.60%</t>
  </si>
  <si>
    <t>Initial Public Offering</t>
  </si>
  <si>
    <t>Common stock issued</t>
  </si>
  <si>
    <t>Price per share</t>
  </si>
  <si>
    <t>Proceeds from initial public offering, gross</t>
  </si>
  <si>
    <t>Over-Allotment Option</t>
  </si>
  <si>
    <t>"At-the-Market" Equity Offering Program</t>
  </si>
  <si>
    <t>Proceeds from sale of shares, net</t>
  </si>
  <si>
    <t>ATM Distribution agreement</t>
  </si>
  <si>
    <t>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n "at-the-market equity offering programs (the "Prior ATM program").</t>
  </si>
  <si>
    <t>Weighted average share price</t>
  </si>
  <si>
    <t>Available for issue under the ATM program</t>
  </si>
  <si>
    <t>$100 Million ATM Program</t>
  </si>
  <si>
    <t>The Company entered into a distribution agreement with KeyBanc Capital Markets Inc., Barclays Capital Inc., J.P. Morgan Securities, LLC, Capital One Securities, Inc., Robert W. Baird &amp; Co. Incorporated, BMO Capital Markets Corp., D.A. Davidson &amp; Co. and National Securities Corporation pursuant to which the Company may issue and sell, from time to time, shares of its common stock, with aggregate gross sales proceeds of up to $100,000, through an “at-the-market” equity offering program. (the “$100 Million ATM Program”). All $50,000 of common shares available under the Prior ATM Program were issued prior to establishing the $100 Million ATM Program.</t>
  </si>
  <si>
    <t>Preferred Stock - Schedule of Preferred Stock Outstanding (Details) - $ / shares</t>
  </si>
  <si>
    <t>Preferred stock issued, issuance date</t>
  </si>
  <si>
    <t>Oct. 25,
		2017</t>
  </si>
  <si>
    <t>Liquidation value per share</t>
  </si>
  <si>
    <t>Dividend rate</t>
  </si>
  <si>
    <t>7.50%</t>
  </si>
  <si>
    <t>Dec. 14,
		2018</t>
  </si>
  <si>
    <t>3.50%</t>
  </si>
  <si>
    <t>Preferred Stock - Schedule of Preferred Stock Dividends Declared (Details) - USD ($) $ / shares in Units, $ in Thousands</t>
  </si>
  <si>
    <t>Preferred stock cash dividends declared, per share</t>
  </si>
  <si>
    <t>Preferred stock dividends declared, aggregate amount</t>
  </si>
  <si>
    <t>Non-Controlling Interests - Schedule of Redeemable Non-Controlling Interest (Details) - USD ($) $ / shares in Units, $ in Thousands</t>
  </si>
  <si>
    <t>Cash distribution declared per OP unit</t>
  </si>
  <si>
    <t>Aggregate amount</t>
  </si>
  <si>
    <t>Non-Controlling Interest (Details Narrative) - USD ($) $ / shares in Units, $ in Thousands</t>
  </si>
  <si>
    <t>Dec. 31, 2017</t>
  </si>
  <si>
    <t>Loss attributed to non-controlling interest</t>
  </si>
  <si>
    <t>Common stock issued as a result of redemption of partnership units</t>
  </si>
  <si>
    <t>Indianapolis, IN - Shadeland</t>
  </si>
  <si>
    <t>Issuance of operating partnership units</t>
  </si>
  <si>
    <t>Issuance of operating partnership units, price per unit</t>
  </si>
  <si>
    <t>Issuance of partnership units</t>
  </si>
  <si>
    <t>Cincinnati, OH - Class B Industrial Property</t>
  </si>
  <si>
    <t>Incentive Award Plan - Schedule of Nonvested Restricted Stock Activity (Details)</t>
  </si>
  <si>
    <t>Mar. 31, 2020shares</t>
  </si>
  <si>
    <t>Unvested restricted stock at beginning of period</t>
  </si>
  <si>
    <t>Granted</t>
  </si>
  <si>
    <t>Forfeited</t>
  </si>
  <si>
    <t>Vested</t>
  </si>
  <si>
    <t>Unvested restricted stock at end of period</t>
  </si>
  <si>
    <t>Incentive Award Plan (Details Narrative) - USD ($) $ in Thousands</t>
  </si>
  <si>
    <t>Equity-based compensation expense</t>
  </si>
  <si>
    <t>Unrecognized compensation expense</t>
  </si>
  <si>
    <t>Weighted average period for recognition</t>
  </si>
  <si>
    <t>3 years</t>
  </si>
  <si>
    <t>Earnings per Share - Schedule of Earnings per Share (Details) - USD ($) $ / shares in Units, $ in Thousands</t>
  </si>
  <si>
    <t>Numerator</t>
  </si>
  <si>
    <t>Net loss attributable to non-controlling interest</t>
  </si>
  <si>
    <t>Denominator</t>
  </si>
  <si>
    <t>Earnings per share - Basic and Diluted:</t>
  </si>
  <si>
    <t>Net loss per share attributable to common stockholders basic and diluted</t>
  </si>
  <si>
    <t>Earnings per Share (Details Narrative)</t>
  </si>
  <si>
    <t>Warrants</t>
  </si>
  <si>
    <t>Antidilutive Securities Excluded from Computation of Earnings Per Share [Line Items]</t>
  </si>
  <si>
    <t>Potentially dilutive securities</t>
  </si>
  <si>
    <t>Restricted Stock</t>
  </si>
  <si>
    <t>Commitments and Contingencies (Details Narrative)</t>
  </si>
  <si>
    <t>Employment agreements</t>
  </si>
  <si>
    <t>As approved by the compensation committee of the Board of Directors the agreements provide for base salaries ranging from $325 to $475 annually with discretionary cash performance awards. The agreements contain provisions for equity awards, general benefits, and termination and severance provisions, consistent with similar positions and compan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14</v>
      </c>
    </row>
    <row r="15" spans="1:3">
      <c r="A15" s="4" t="s">
        <v>25</v>
      </c>
      <c r="B15" s="4" t="s">
        <v>26</v>
      </c>
    </row>
    <row r="16" spans="1:3">
      <c r="A16" s="4" t="s">
        <v>27</v>
      </c>
      <c r="B16" s="4" t="s">
        <v>28</v>
      </c>
    </row>
    <row r="17" spans="1:3">
      <c r="A17" s="4" t="s">
        <v>29</v>
      </c>
      <c r="B17" s="4" t="s">
        <v>14</v>
      </c>
    </row>
    <row r="18" spans="1:3">
      <c r="A18" s="4" t="s">
        <v>30</v>
      </c>
      <c r="C18" s="5" t="n">
        <v>1483734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71</v>
      </c>
    </row>
    <row r="4" spans="1:2">
      <c r="A4" s="4" t="s">
        <v>10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v>
      </c>
      <c r="B1" s="2" t="s">
        <v>2</v>
      </c>
      <c r="C1" s="2" t="s">
        <v>36</v>
      </c>
    </row>
    <row r="2" spans="1:3">
      <c r="A2" s="3" t="s">
        <v>37</v>
      </c>
    </row>
    <row r="3" spans="1:3">
      <c r="A3" s="4" t="s">
        <v>38</v>
      </c>
      <c r="B3" s="6" t="n">
        <v>737150</v>
      </c>
      <c r="C3" s="6" t="n">
        <v>655788</v>
      </c>
    </row>
    <row r="4" spans="1:3">
      <c r="A4" s="4" t="s">
        <v>39</v>
      </c>
      <c r="B4" s="5" t="n">
        <v>-71963</v>
      </c>
      <c r="C4" s="5" t="n">
        <v>-63877</v>
      </c>
    </row>
    <row r="5" spans="1:3">
      <c r="A5" s="4" t="s">
        <v>40</v>
      </c>
      <c r="B5" s="5" t="n">
        <v>665187</v>
      </c>
      <c r="C5" s="5" t="n">
        <v>591911</v>
      </c>
    </row>
    <row r="6" spans="1:3">
      <c r="A6" s="4" t="s">
        <v>41</v>
      </c>
      <c r="B6" s="5" t="n">
        <v>30371</v>
      </c>
      <c r="C6" s="5" t="n">
        <v>10465</v>
      </c>
    </row>
    <row r="7" spans="1:3">
      <c r="A7" s="4" t="s">
        <v>42</v>
      </c>
      <c r="B7" s="5" t="n">
        <v>8902</v>
      </c>
      <c r="C7" s="5" t="n">
        <v>9453</v>
      </c>
    </row>
    <row r="8" spans="1:3">
      <c r="A8" s="4" t="s">
        <v>43</v>
      </c>
      <c r="B8" s="5" t="n">
        <v>2465</v>
      </c>
      <c r="C8" s="5" t="n">
        <v>2480</v>
      </c>
    </row>
    <row r="9" spans="1:3">
      <c r="A9" s="4" t="s">
        <v>44</v>
      </c>
      <c r="B9" s="5" t="n">
        <v>62253</v>
      </c>
      <c r="C9" s="5" t="n">
        <v>57088</v>
      </c>
    </row>
    <row r="10" spans="1:3">
      <c r="A10" s="4" t="s">
        <v>45</v>
      </c>
      <c r="B10" s="5" t="n">
        <v>22091</v>
      </c>
      <c r="C10" s="5" t="n">
        <v>14084</v>
      </c>
    </row>
    <row r="11" spans="1:3">
      <c r="A11" s="4" t="s">
        <v>46</v>
      </c>
      <c r="B11" s="5" t="n">
        <v>791269</v>
      </c>
      <c r="C11" s="5" t="n">
        <v>685481</v>
      </c>
    </row>
    <row r="12" spans="1:3">
      <c r="A12" s="3" t="s">
        <v>47</v>
      </c>
    </row>
    <row r="13" spans="1:3">
      <c r="A13" s="4" t="s">
        <v>48</v>
      </c>
      <c r="B13" s="5" t="n">
        <v>398272</v>
      </c>
      <c r="C13" s="5" t="n">
        <v>318558</v>
      </c>
    </row>
    <row r="14" spans="1:3">
      <c r="A14" s="4" t="s">
        <v>49</v>
      </c>
      <c r="B14" s="5" t="n">
        <v>99100</v>
      </c>
      <c r="C14" s="5" t="n">
        <v>78900</v>
      </c>
    </row>
    <row r="15" spans="1:3">
      <c r="A15" s="4" t="s">
        <v>50</v>
      </c>
      <c r="B15" s="5" t="n">
        <v>42541</v>
      </c>
      <c r="C15" s="5" t="n">
        <v>36284</v>
      </c>
    </row>
    <row r="16" spans="1:3">
      <c r="A16" s="4" t="s">
        <v>44</v>
      </c>
      <c r="B16" s="5" t="n">
        <v>8523</v>
      </c>
      <c r="C16" s="5" t="n">
        <v>8314</v>
      </c>
    </row>
    <row r="17" spans="1:3">
      <c r="A17" s="4" t="s">
        <v>51</v>
      </c>
      <c r="B17" s="5" t="n">
        <v>548436</v>
      </c>
      <c r="C17" s="5" t="n">
        <v>442056</v>
      </c>
    </row>
    <row r="18" spans="1:3">
      <c r="A18" s="3" t="s">
        <v>52</v>
      </c>
    </row>
    <row r="19" spans="1:3">
      <c r="A19" s="4" t="s">
        <v>53</v>
      </c>
      <c r="B19" s="5" t="n">
        <v>148</v>
      </c>
      <c r="C19" s="5" t="n">
        <v>141</v>
      </c>
    </row>
    <row r="20" spans="1:3">
      <c r="A20" s="4" t="s">
        <v>54</v>
      </c>
      <c r="B20" s="5" t="n">
        <v>258404</v>
      </c>
      <c r="C20" s="5" t="n">
        <v>256259</v>
      </c>
    </row>
    <row r="21" spans="1:3">
      <c r="A21" s="4" t="s">
        <v>55</v>
      </c>
      <c r="B21" s="5" t="n">
        <v>-152430</v>
      </c>
      <c r="C21" s="5" t="n">
        <v>-148403</v>
      </c>
    </row>
    <row r="22" spans="1:3">
      <c r="A22" s="4" t="s">
        <v>56</v>
      </c>
      <c r="B22" s="5" t="n">
        <v>106122</v>
      </c>
      <c r="C22" s="5" t="n">
        <v>107997</v>
      </c>
    </row>
    <row r="23" spans="1:3">
      <c r="A23" s="4" t="s">
        <v>57</v>
      </c>
      <c r="B23" s="5" t="n">
        <v>6196</v>
      </c>
      <c r="C23" s="5" t="n">
        <v>6767</v>
      </c>
    </row>
    <row r="24" spans="1:3">
      <c r="A24" s="4" t="s">
        <v>58</v>
      </c>
      <c r="B24" s="5" t="n">
        <v>112318</v>
      </c>
      <c r="C24" s="5" t="n">
        <v>114764</v>
      </c>
    </row>
    <row r="25" spans="1:3">
      <c r="A25" s="4" t="s">
        <v>59</v>
      </c>
      <c r="B25" s="5" t="n">
        <v>791269</v>
      </c>
      <c r="C25" s="5" t="n">
        <v>685481</v>
      </c>
    </row>
    <row r="26" spans="1:3">
      <c r="A26" s="4" t="s">
        <v>60</v>
      </c>
    </row>
    <row r="27" spans="1:3">
      <c r="A27" s="3" t="s">
        <v>47</v>
      </c>
    </row>
    <row r="28" spans="1:3">
      <c r="A28" s="4" t="s">
        <v>61</v>
      </c>
      <c r="B28" s="5" t="n">
        <v>48868</v>
      </c>
      <c r="C28" s="5" t="n">
        <v>48868</v>
      </c>
    </row>
    <row r="29" spans="1:3">
      <c r="A29" s="4" t="s">
        <v>62</v>
      </c>
    </row>
    <row r="30" spans="1:3">
      <c r="A30" s="3" t="s">
        <v>47</v>
      </c>
    </row>
    <row r="31" spans="1:3">
      <c r="A31" s="4" t="s">
        <v>61</v>
      </c>
      <c r="B31" s="6" t="n">
        <v>81647</v>
      </c>
      <c r="C31" s="6" t="n">
        <v>79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4"/>
    <col customWidth="1" max="3" min="3" width="16"/>
  </cols>
  <sheetData>
    <row r="1" spans="1:3">
      <c r="A1" s="1" t="s">
        <v>262</v>
      </c>
      <c r="B1" s="2" t="s">
        <v>1</v>
      </c>
      <c r="C1" s="2" t="s">
        <v>263</v>
      </c>
    </row>
    <row r="2" spans="1:3">
      <c r="B2" s="2" t="s">
        <v>264</v>
      </c>
      <c r="C2" s="2" t="s">
        <v>36</v>
      </c>
    </row>
    <row r="3" spans="1:3">
      <c r="A3" s="4" t="s">
        <v>265</v>
      </c>
      <c r="B3" s="5" t="n">
        <v>96</v>
      </c>
    </row>
    <row r="4" spans="1:3">
      <c r="A4" s="4" t="s">
        <v>266</v>
      </c>
      <c r="B4" s="5" t="n">
        <v>20000000</v>
      </c>
    </row>
    <row r="5" spans="1:3">
      <c r="A5" s="4" t="s">
        <v>267</v>
      </c>
      <c r="B5" s="5" t="n">
        <v>125</v>
      </c>
    </row>
    <row r="6" spans="1:3">
      <c r="A6" s="4" t="s">
        <v>268</v>
      </c>
    </row>
    <row r="7" spans="1:3">
      <c r="A7" s="4" t="s">
        <v>269</v>
      </c>
      <c r="B7" s="4" t="s">
        <v>270</v>
      </c>
      <c r="C7"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6</v>
      </c>
    </row>
    <row r="2" spans="1:3">
      <c r="A2" s="4" t="s">
        <v>64</v>
      </c>
      <c r="B2" s="7" t="n">
        <v>0.01</v>
      </c>
      <c r="C2" s="7" t="n">
        <v>0.01</v>
      </c>
    </row>
    <row r="3" spans="1:3">
      <c r="A3" s="4" t="s">
        <v>65</v>
      </c>
      <c r="B3" s="5" t="n">
        <v>100000000</v>
      </c>
      <c r="C3" s="5" t="n">
        <v>100000000</v>
      </c>
    </row>
    <row r="4" spans="1:3">
      <c r="A4" s="4" t="s">
        <v>66</v>
      </c>
      <c r="B4" s="7" t="n">
        <v>0.01</v>
      </c>
      <c r="C4" s="7" t="n">
        <v>0.01</v>
      </c>
    </row>
    <row r="5" spans="1:3">
      <c r="A5" s="4" t="s">
        <v>67</v>
      </c>
      <c r="B5" s="5" t="n">
        <v>900000000</v>
      </c>
      <c r="C5" s="5" t="n">
        <v>900000000</v>
      </c>
    </row>
    <row r="6" spans="1:3">
      <c r="A6" s="4" t="s">
        <v>68</v>
      </c>
      <c r="B6" s="5" t="n">
        <v>14791437</v>
      </c>
      <c r="C6" s="5" t="n">
        <v>14141355</v>
      </c>
    </row>
    <row r="7" spans="1:3">
      <c r="A7" s="4" t="s">
        <v>69</v>
      </c>
      <c r="B7" s="5" t="n">
        <v>14791437</v>
      </c>
      <c r="C7" s="5" t="n">
        <v>14141355</v>
      </c>
    </row>
    <row r="8" spans="1:3">
      <c r="A8" s="4" t="s">
        <v>60</v>
      </c>
    </row>
    <row r="9" spans="1:3">
      <c r="A9" s="4" t="s">
        <v>70</v>
      </c>
      <c r="B9" s="5" t="n">
        <v>2040000</v>
      </c>
      <c r="C9" s="5" t="n">
        <v>2040000</v>
      </c>
    </row>
    <row r="10" spans="1:3">
      <c r="A10" s="4" t="s">
        <v>71</v>
      </c>
      <c r="B10" s="5" t="n">
        <v>2040000</v>
      </c>
      <c r="C10" s="5" t="n">
        <v>2040000</v>
      </c>
    </row>
    <row r="11" spans="1:3">
      <c r="A11" s="4" t="s">
        <v>72</v>
      </c>
      <c r="B11" s="6" t="n">
        <v>51000</v>
      </c>
      <c r="C11" s="6" t="n">
        <v>51000</v>
      </c>
    </row>
    <row r="12" spans="1:3">
      <c r="A12" s="4" t="s">
        <v>62</v>
      </c>
    </row>
    <row r="13" spans="1:3">
      <c r="A13" s="4" t="s">
        <v>70</v>
      </c>
      <c r="B13" s="5" t="n">
        <v>4411764</v>
      </c>
      <c r="C13" s="5" t="n">
        <v>4411764</v>
      </c>
    </row>
    <row r="14" spans="1:3">
      <c r="A14" s="4" t="s">
        <v>71</v>
      </c>
      <c r="B14" s="5" t="n">
        <v>4411764</v>
      </c>
      <c r="C14" s="5" t="n">
        <v>4411764</v>
      </c>
    </row>
    <row r="15" spans="1:3">
      <c r="A15" s="4" t="s">
        <v>72</v>
      </c>
      <c r="B15" s="6" t="n">
        <v>97230</v>
      </c>
      <c r="C15" s="6" t="n">
        <v>96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4</v>
      </c>
    </row>
    <row r="3" spans="1:3">
      <c r="A3" s="3" t="s">
        <v>160</v>
      </c>
    </row>
    <row r="4" spans="1:3">
      <c r="A4" s="4" t="s">
        <v>273</v>
      </c>
      <c r="B4" s="6" t="n">
        <v>19295</v>
      </c>
      <c r="C4" s="6" t="n">
        <v>12130</v>
      </c>
    </row>
    <row r="5" spans="1:3">
      <c r="A5" s="4" t="s">
        <v>274</v>
      </c>
      <c r="B5" s="5" t="n">
        <v>518</v>
      </c>
      <c r="C5" s="5" t="n">
        <v>258</v>
      </c>
    </row>
    <row r="6" spans="1:3">
      <c r="A6" s="4" t="s">
        <v>275</v>
      </c>
      <c r="B6" s="5" t="n">
        <v>5868</v>
      </c>
      <c r="C6" s="5" t="n">
        <v>3933</v>
      </c>
    </row>
    <row r="7" spans="1:3">
      <c r="A7" s="4" t="s">
        <v>276</v>
      </c>
      <c r="B7" s="5" t="n">
        <v>-203</v>
      </c>
      <c r="C7" s="5" t="n">
        <v>-160</v>
      </c>
    </row>
    <row r="8" spans="1:3">
      <c r="A8" s="4" t="s">
        <v>277</v>
      </c>
      <c r="B8" s="5" t="n">
        <v>751</v>
      </c>
      <c r="C8" s="5" t="n">
        <v>501</v>
      </c>
    </row>
    <row r="9" spans="1:3">
      <c r="A9" s="4" t="s">
        <v>105</v>
      </c>
      <c r="B9" s="6" t="n">
        <v>26229</v>
      </c>
      <c r="C9" s="6" t="n">
        <v>166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36</v>
      </c>
      <c r="D1" s="2" t="s">
        <v>74</v>
      </c>
      <c r="E1" s="2" t="s">
        <v>279</v>
      </c>
    </row>
    <row r="2" spans="1:5">
      <c r="A2" s="3" t="s">
        <v>160</v>
      </c>
    </row>
    <row r="3" spans="1:5">
      <c r="A3" s="4" t="s">
        <v>280</v>
      </c>
      <c r="B3" s="6" t="n">
        <v>30371</v>
      </c>
      <c r="C3" s="6" t="n">
        <v>10465</v>
      </c>
    </row>
    <row r="4" spans="1:5">
      <c r="A4" s="4" t="s">
        <v>281</v>
      </c>
      <c r="B4" s="5" t="n">
        <v>8902</v>
      </c>
      <c r="C4" s="5" t="n">
        <v>9453</v>
      </c>
    </row>
    <row r="5" spans="1:5">
      <c r="A5" s="4" t="s">
        <v>282</v>
      </c>
      <c r="B5" s="5" t="n">
        <v>2465</v>
      </c>
      <c r="C5" s="5" t="n">
        <v>2480</v>
      </c>
    </row>
    <row r="6" spans="1:5">
      <c r="A6" s="4" t="s">
        <v>283</v>
      </c>
      <c r="B6" s="6" t="n">
        <v>41738</v>
      </c>
      <c r="C6" s="6" t="n">
        <v>22398</v>
      </c>
      <c r="D6" s="6" t="n">
        <v>14121</v>
      </c>
      <c r="E6" s="6" t="n">
        <v>149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74</v>
      </c>
      <c r="D2" s="2" t="s">
        <v>36</v>
      </c>
    </row>
    <row r="3" spans="1:4">
      <c r="A3" s="3" t="s">
        <v>285</v>
      </c>
    </row>
    <row r="4" spans="1:4">
      <c r="A4" s="4" t="s">
        <v>85</v>
      </c>
      <c r="B4" s="4" t="s">
        <v>86</v>
      </c>
      <c r="C4" s="6" t="n">
        <v>-79</v>
      </c>
    </row>
    <row r="5" spans="1:4">
      <c r="A5" s="3" t="s">
        <v>207</v>
      </c>
    </row>
    <row r="6" spans="1:4">
      <c r="A6" s="4" t="s">
        <v>142</v>
      </c>
      <c r="B6" s="5" t="n">
        <v>6953</v>
      </c>
      <c r="D6" s="6" t="n">
        <v>6718</v>
      </c>
    </row>
    <row r="7" spans="1:4">
      <c r="A7" s="4" t="s">
        <v>286</v>
      </c>
      <c r="B7" s="5" t="n">
        <v>2502</v>
      </c>
      <c r="D7" s="5" t="n">
        <v>2227</v>
      </c>
    </row>
    <row r="8" spans="1:4">
      <c r="A8" s="4" t="s">
        <v>287</v>
      </c>
      <c r="B8" s="5" t="n">
        <v>4451</v>
      </c>
      <c r="D8" s="5" t="n">
        <v>4491</v>
      </c>
    </row>
    <row r="9" spans="1:4">
      <c r="A9" s="4" t="s">
        <v>288</v>
      </c>
    </row>
    <row r="10" spans="1:4">
      <c r="A10" s="3" t="s">
        <v>207</v>
      </c>
    </row>
    <row r="11" spans="1:4">
      <c r="A11" s="4" t="s">
        <v>287</v>
      </c>
      <c r="B11" s="5" t="n">
        <v>1052</v>
      </c>
      <c r="D11" s="5" t="n">
        <v>1133</v>
      </c>
    </row>
    <row r="12" spans="1:4">
      <c r="A12" s="4" t="s">
        <v>289</v>
      </c>
    </row>
    <row r="13" spans="1:4">
      <c r="A13" s="3" t="s">
        <v>290</v>
      </c>
    </row>
    <row r="14" spans="1:4">
      <c r="A14" s="4" t="s">
        <v>291</v>
      </c>
      <c r="B14" s="6" t="n">
        <v>293</v>
      </c>
      <c r="D14" s="6" t="n">
        <v>293</v>
      </c>
    </row>
    <row r="15" spans="1:4">
      <c r="A15" s="4" t="s">
        <v>292</v>
      </c>
    </row>
    <row r="16" spans="1:4">
      <c r="A16" s="3" t="s">
        <v>285</v>
      </c>
    </row>
    <row r="17" spans="1:4">
      <c r="A17" s="4" t="s">
        <v>293</v>
      </c>
      <c r="C17" s="6" t="n">
        <v>39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6</v>
      </c>
    </row>
    <row r="2" spans="1:3">
      <c r="A2" s="3" t="s">
        <v>163</v>
      </c>
    </row>
    <row r="3" spans="1:3">
      <c r="A3" s="4" t="s">
        <v>295</v>
      </c>
      <c r="B3" s="6" t="n">
        <v>141972</v>
      </c>
      <c r="C3" s="6" t="n">
        <v>127439</v>
      </c>
    </row>
    <row r="4" spans="1:3">
      <c r="A4" s="4" t="s">
        <v>296</v>
      </c>
      <c r="B4" s="5" t="n">
        <v>529572</v>
      </c>
      <c r="C4" s="5" t="n">
        <v>474492</v>
      </c>
    </row>
    <row r="5" spans="1:3">
      <c r="A5" s="4" t="s">
        <v>297</v>
      </c>
      <c r="B5" s="5" t="n">
        <v>63402</v>
      </c>
      <c r="C5" s="5" t="n">
        <v>52998</v>
      </c>
    </row>
    <row r="6" spans="1:3">
      <c r="A6" s="4" t="s">
        <v>298</v>
      </c>
      <c r="B6" s="5" t="n">
        <v>2204</v>
      </c>
      <c r="C6" s="5" t="n">
        <v>859</v>
      </c>
    </row>
    <row r="7" spans="1:3">
      <c r="A7" s="4" t="s">
        <v>299</v>
      </c>
      <c r="B7" s="5" t="n">
        <v>737150</v>
      </c>
      <c r="C7" s="5" t="n">
        <v>655788</v>
      </c>
    </row>
    <row r="8" spans="1:3">
      <c r="A8" s="4" t="s">
        <v>300</v>
      </c>
      <c r="B8" s="5" t="n">
        <v>-71963</v>
      </c>
      <c r="C8" s="5" t="n">
        <v>-63877</v>
      </c>
    </row>
    <row r="9" spans="1:3">
      <c r="A9" s="4" t="s">
        <v>38</v>
      </c>
      <c r="B9" s="6" t="n">
        <v>665187</v>
      </c>
      <c r="C9" s="6" t="n">
        <v>5919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301</v>
      </c>
      <c r="B1" s="2" t="s">
        <v>1</v>
      </c>
    </row>
    <row r="2" spans="1:3">
      <c r="B2" s="2" t="s">
        <v>302</v>
      </c>
    </row>
    <row r="3" spans="1:3">
      <c r="A3" s="4" t="s">
        <v>303</v>
      </c>
      <c r="B3" s="5" t="n">
        <v>20000000</v>
      </c>
    </row>
    <row r="4" spans="1:3">
      <c r="A4" s="4" t="s">
        <v>304</v>
      </c>
      <c r="B4" s="5" t="n">
        <v>96</v>
      </c>
    </row>
    <row r="5" spans="1:3">
      <c r="A5" s="4" t="s">
        <v>305</v>
      </c>
    </row>
    <row r="6" spans="1:3">
      <c r="A6" s="4" t="s">
        <v>303</v>
      </c>
      <c r="B6" s="5" t="n">
        <v>2190079</v>
      </c>
    </row>
    <row r="7" spans="1:3">
      <c r="A7" s="4" t="s">
        <v>304</v>
      </c>
      <c r="B7" s="5" t="n">
        <v>11</v>
      </c>
    </row>
    <row r="8" spans="1:3">
      <c r="A8" s="4" t="s">
        <v>306</v>
      </c>
      <c r="B8" s="6" t="n">
        <v>87956</v>
      </c>
      <c r="C8" s="4" t="s">
        <v>307</v>
      </c>
    </row>
    <row r="9" spans="1:3">
      <c r="A9" s="4" t="s">
        <v>308</v>
      </c>
    </row>
    <row r="10" spans="1:3">
      <c r="A10" s="4" t="s">
        <v>309</v>
      </c>
      <c r="B10" s="4" t="s">
        <v>310</v>
      </c>
    </row>
    <row r="11" spans="1:3">
      <c r="A11" s="4" t="s">
        <v>303</v>
      </c>
      <c r="B11" s="5" t="n">
        <v>465940</v>
      </c>
    </row>
    <row r="12" spans="1:3">
      <c r="A12" s="4" t="s">
        <v>304</v>
      </c>
      <c r="B12" s="5" t="n">
        <v>1</v>
      </c>
    </row>
    <row r="13" spans="1:3">
      <c r="A13" s="4" t="s">
        <v>306</v>
      </c>
      <c r="B13" s="6" t="n">
        <v>18650</v>
      </c>
      <c r="C13" s="4" t="s">
        <v>307</v>
      </c>
    </row>
    <row r="14" spans="1:3">
      <c r="A14" s="4" t="s">
        <v>311</v>
      </c>
    </row>
    <row r="15" spans="1:3">
      <c r="A15" s="4" t="s">
        <v>309</v>
      </c>
      <c r="B15" s="4" t="s">
        <v>312</v>
      </c>
    </row>
    <row r="16" spans="1:3">
      <c r="A16" s="4" t="s">
        <v>303</v>
      </c>
      <c r="B16" s="5" t="n">
        <v>276240</v>
      </c>
    </row>
    <row r="17" spans="1:3">
      <c r="A17" s="4" t="s">
        <v>304</v>
      </c>
      <c r="B17" s="5" t="n">
        <v>1</v>
      </c>
    </row>
    <row r="18" spans="1:3">
      <c r="A18" s="4" t="s">
        <v>306</v>
      </c>
      <c r="B18" s="6" t="n">
        <v>8800</v>
      </c>
      <c r="C18" s="4" t="s">
        <v>307</v>
      </c>
    </row>
    <row r="19" spans="1:3">
      <c r="A19" s="4" t="s">
        <v>313</v>
      </c>
    </row>
    <row r="20" spans="1:3">
      <c r="A20" s="4" t="s">
        <v>309</v>
      </c>
      <c r="B20" s="4" t="s">
        <v>314</v>
      </c>
    </row>
    <row r="21" spans="1:3">
      <c r="A21" s="4" t="s">
        <v>303</v>
      </c>
      <c r="B21" s="5" t="n">
        <v>924036</v>
      </c>
    </row>
    <row r="22" spans="1:3">
      <c r="A22" s="4" t="s">
        <v>304</v>
      </c>
      <c r="B22" s="5" t="n">
        <v>5</v>
      </c>
    </row>
    <row r="23" spans="1:3">
      <c r="A23" s="4" t="s">
        <v>306</v>
      </c>
      <c r="B23" s="6" t="n">
        <v>34700</v>
      </c>
      <c r="C23" s="4" t="s">
        <v>307</v>
      </c>
    </row>
    <row r="24" spans="1:3">
      <c r="A24" s="4" t="s">
        <v>315</v>
      </c>
    </row>
    <row r="25" spans="1:3">
      <c r="A25" s="4" t="s">
        <v>309</v>
      </c>
      <c r="B25" s="4" t="s">
        <v>316</v>
      </c>
    </row>
    <row r="26" spans="1:3">
      <c r="A26" s="4" t="s">
        <v>303</v>
      </c>
      <c r="B26" s="5" t="n">
        <v>406863</v>
      </c>
    </row>
    <row r="27" spans="1:3">
      <c r="A27" s="4" t="s">
        <v>304</v>
      </c>
      <c r="B27" s="5" t="n">
        <v>3</v>
      </c>
    </row>
    <row r="28" spans="1:3">
      <c r="A28" s="4" t="s">
        <v>306</v>
      </c>
      <c r="B28" s="6" t="n">
        <v>15750</v>
      </c>
      <c r="C28" s="4" t="s">
        <v>307</v>
      </c>
    </row>
    <row r="29" spans="1:3">
      <c r="A29" s="4" t="s">
        <v>317</v>
      </c>
    </row>
    <row r="30" spans="1:3">
      <c r="A30" s="4" t="s">
        <v>309</v>
      </c>
      <c r="B30" s="4" t="s">
        <v>318</v>
      </c>
    </row>
    <row r="31" spans="1:3">
      <c r="A31" s="4" t="s">
        <v>303</v>
      </c>
      <c r="B31" s="5" t="n">
        <v>117000</v>
      </c>
    </row>
    <row r="32" spans="1:3">
      <c r="A32" s="4" t="s">
        <v>304</v>
      </c>
      <c r="B32" s="5" t="n">
        <v>1</v>
      </c>
    </row>
    <row r="33" spans="1:3">
      <c r="A33" s="4" t="s">
        <v>306</v>
      </c>
      <c r="B33" s="6" t="n">
        <v>10056</v>
      </c>
      <c r="C33" s="4" t="s">
        <v>307</v>
      </c>
    </row>
    <row r="34" spans="1:3"/>
    <row r="35" spans="1:3">
      <c r="A35" s="4" t="s">
        <v>307</v>
      </c>
      <c r="B35" s="4" t="s">
        <v>319</v>
      </c>
    </row>
  </sheetData>
  <mergeCells count="5">
    <mergeCell ref="A1:A2"/>
    <mergeCell ref="B1:C1"/>
    <mergeCell ref="B2:C2"/>
    <mergeCell ref="A34:C34"/>
    <mergeCell ref="B35:C3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22</v>
      </c>
    </row>
    <row r="3" spans="1:2">
      <c r="A3" s="4" t="s">
        <v>323</v>
      </c>
      <c r="B3" s="6" t="n">
        <v>87956</v>
      </c>
    </row>
    <row r="4" spans="1:2">
      <c r="A4" s="4" t="s">
        <v>324</v>
      </c>
      <c r="B4" s="5" t="n">
        <v>1040</v>
      </c>
    </row>
    <row r="5" spans="1:2">
      <c r="A5" s="4" t="s">
        <v>105</v>
      </c>
      <c r="B5" s="5" t="n">
        <v>88996</v>
      </c>
    </row>
    <row r="6" spans="1:2">
      <c r="A6" s="3" t="s">
        <v>325</v>
      </c>
    </row>
    <row r="7" spans="1:2">
      <c r="A7" s="4" t="s">
        <v>295</v>
      </c>
      <c r="B7" s="5" t="n">
        <v>14532</v>
      </c>
    </row>
    <row r="8" spans="1:2">
      <c r="A8" s="4" t="s">
        <v>326</v>
      </c>
      <c r="B8" s="5" t="n">
        <v>54087</v>
      </c>
    </row>
    <row r="9" spans="1:2">
      <c r="A9" s="4" t="s">
        <v>327</v>
      </c>
      <c r="B9" s="5" t="n">
        <v>10404</v>
      </c>
    </row>
    <row r="10" spans="1:2">
      <c r="A10" s="4" t="s">
        <v>328</v>
      </c>
      <c r="B10" s="5" t="n">
        <v>79023</v>
      </c>
    </row>
    <row r="11" spans="1:2">
      <c r="A11" s="3" t="s">
        <v>329</v>
      </c>
    </row>
    <row r="12" spans="1:2">
      <c r="A12" s="4" t="s">
        <v>330</v>
      </c>
      <c r="B12" s="5" t="n">
        <v>9973</v>
      </c>
    </row>
    <row r="13" spans="1:2">
      <c r="A13" s="4" t="s">
        <v>331</v>
      </c>
      <c r="B13" s="5" t="n">
        <v>88996</v>
      </c>
    </row>
    <row r="14" spans="1:2">
      <c r="A14" s="4" t="s">
        <v>332</v>
      </c>
    </row>
    <row r="15" spans="1:2">
      <c r="A15" s="3" t="s">
        <v>329</v>
      </c>
    </row>
    <row r="16" spans="1:2">
      <c r="A16" s="4" t="s">
        <v>330</v>
      </c>
      <c r="B16" s="5" t="n">
        <v>2225</v>
      </c>
    </row>
    <row r="17" spans="1:2">
      <c r="A17" s="4" t="s">
        <v>333</v>
      </c>
    </row>
    <row r="18" spans="1:2">
      <c r="A18" s="3" t="s">
        <v>329</v>
      </c>
    </row>
    <row r="19" spans="1:2">
      <c r="A19" s="4" t="s">
        <v>330</v>
      </c>
      <c r="B19" s="5" t="n">
        <v>1914</v>
      </c>
    </row>
    <row r="20" spans="1:2">
      <c r="A20" s="4" t="s">
        <v>334</v>
      </c>
    </row>
    <row r="21" spans="1:2">
      <c r="A21" s="3" t="s">
        <v>329</v>
      </c>
    </row>
    <row r="22" spans="1:2">
      <c r="A22" s="4" t="s">
        <v>330</v>
      </c>
      <c r="B22" s="5" t="n">
        <v>246</v>
      </c>
    </row>
    <row r="23" spans="1:2">
      <c r="A23" s="4" t="s">
        <v>335</v>
      </c>
    </row>
    <row r="24" spans="1:2">
      <c r="A24" s="3" t="s">
        <v>329</v>
      </c>
    </row>
    <row r="25" spans="1:2">
      <c r="A25" s="4" t="s">
        <v>330</v>
      </c>
      <c r="B25" s="5" t="n">
        <v>960</v>
      </c>
    </row>
    <row r="26" spans="1:2">
      <c r="A26" s="4" t="s">
        <v>336</v>
      </c>
    </row>
    <row r="27" spans="1:2">
      <c r="A27" s="3" t="s">
        <v>329</v>
      </c>
    </row>
    <row r="28" spans="1:2">
      <c r="A28" s="4" t="s">
        <v>330</v>
      </c>
      <c r="B28" s="6" t="n">
        <v>65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7</v>
      </c>
      <c r="B1" s="2" t="s">
        <v>1</v>
      </c>
    </row>
    <row r="2" spans="1:3">
      <c r="B2" s="2" t="s">
        <v>2</v>
      </c>
      <c r="C2" s="2" t="s">
        <v>74</v>
      </c>
    </row>
    <row r="3" spans="1:3">
      <c r="A3" s="3" t="s">
        <v>163</v>
      </c>
    </row>
    <row r="4" spans="1:3">
      <c r="A4" s="4" t="s">
        <v>338</v>
      </c>
      <c r="B4" s="6" t="n">
        <v>8086</v>
      </c>
      <c r="C4" s="6" t="n">
        <v>51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21</v>
      </c>
    </row>
    <row r="2" spans="1:2">
      <c r="A2" s="3" t="s">
        <v>166</v>
      </c>
    </row>
    <row r="3" spans="1:2">
      <c r="A3" s="4" t="s">
        <v>340</v>
      </c>
      <c r="B3" s="6" t="n">
        <v>58465</v>
      </c>
    </row>
    <row r="4" spans="1:2">
      <c r="A4" s="4" t="s">
        <v>341</v>
      </c>
      <c r="B4" s="5" t="n">
        <v>68765</v>
      </c>
    </row>
    <row r="5" spans="1:2">
      <c r="A5" s="4" t="s">
        <v>342</v>
      </c>
      <c r="B5" s="5" t="n">
        <v>56397</v>
      </c>
    </row>
    <row r="6" spans="1:2">
      <c r="A6" s="4" t="s">
        <v>343</v>
      </c>
      <c r="B6" s="5" t="n">
        <v>44894</v>
      </c>
    </row>
    <row r="7" spans="1:2">
      <c r="A7" s="4" t="s">
        <v>344</v>
      </c>
      <c r="B7" s="5" t="n">
        <v>34274</v>
      </c>
    </row>
    <row r="8" spans="1:2">
      <c r="A8" s="4" t="s">
        <v>345</v>
      </c>
      <c r="B8" s="5" t="n">
        <v>59734</v>
      </c>
    </row>
    <row r="9" spans="1:2">
      <c r="A9" s="4" t="s">
        <v>346</v>
      </c>
      <c r="B9" s="6" t="n">
        <v>3225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21</v>
      </c>
    </row>
    <row r="3" spans="1:2">
      <c r="A3" s="3" t="s">
        <v>166</v>
      </c>
    </row>
    <row r="4" spans="1:2">
      <c r="A4" s="4" t="s">
        <v>348</v>
      </c>
      <c r="B4" s="6" t="n">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21</v>
      </c>
    </row>
    <row r="3" spans="1:2">
      <c r="A3" s="3" t="s">
        <v>166</v>
      </c>
    </row>
    <row r="4" spans="1:2">
      <c r="A4" s="4" t="s">
        <v>350</v>
      </c>
      <c r="B4" s="6" t="n">
        <v>1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6229</v>
      </c>
      <c r="C4" s="6" t="n">
        <v>16662</v>
      </c>
    </row>
    <row r="5" spans="1:3">
      <c r="A5" s="4" t="s">
        <v>77</v>
      </c>
      <c r="B5" s="5" t="n">
        <v>26229</v>
      </c>
      <c r="C5" s="5" t="n">
        <v>16662</v>
      </c>
    </row>
    <row r="6" spans="1:3">
      <c r="A6" s="3" t="s">
        <v>78</v>
      </c>
    </row>
    <row r="7" spans="1:3">
      <c r="A7" s="4" t="s">
        <v>79</v>
      </c>
      <c r="B7" s="5" t="n">
        <v>9011</v>
      </c>
      <c r="C7" s="5" t="n">
        <v>6262</v>
      </c>
    </row>
    <row r="8" spans="1:3">
      <c r="A8" s="4" t="s">
        <v>80</v>
      </c>
      <c r="B8" s="5" t="n">
        <v>14097</v>
      </c>
      <c r="C8" s="5" t="n">
        <v>8432</v>
      </c>
    </row>
    <row r="9" spans="1:3">
      <c r="A9" s="4" t="s">
        <v>81</v>
      </c>
      <c r="B9" s="5" t="n">
        <v>2522</v>
      </c>
      <c r="C9" s="5" t="n">
        <v>1646</v>
      </c>
    </row>
    <row r="10" spans="1:3">
      <c r="A10" s="4" t="s">
        <v>82</v>
      </c>
      <c r="B10" s="5" t="n">
        <v>25630</v>
      </c>
      <c r="C10" s="5" t="n">
        <v>16340</v>
      </c>
    </row>
    <row r="11" spans="1:3">
      <c r="A11" s="3" t="s">
        <v>83</v>
      </c>
    </row>
    <row r="12" spans="1:3">
      <c r="A12" s="4" t="s">
        <v>84</v>
      </c>
      <c r="B12" s="5" t="n">
        <v>-4871</v>
      </c>
      <c r="C12" s="5" t="n">
        <v>-3842</v>
      </c>
    </row>
    <row r="13" spans="1:3">
      <c r="A13" s="4" t="s">
        <v>85</v>
      </c>
      <c r="B13" s="4" t="s">
        <v>86</v>
      </c>
      <c r="C13" s="5" t="n">
        <v>-79</v>
      </c>
    </row>
    <row r="14" spans="1:3">
      <c r="A14" s="4" t="s">
        <v>87</v>
      </c>
      <c r="B14" s="5" t="n">
        <v>-4871</v>
      </c>
      <c r="C14" s="5" t="n">
        <v>-3921</v>
      </c>
    </row>
    <row r="15" spans="1:3">
      <c r="A15" s="4" t="s">
        <v>88</v>
      </c>
      <c r="B15" s="5" t="n">
        <v>-4272</v>
      </c>
      <c r="C15" s="5" t="n">
        <v>-3599</v>
      </c>
    </row>
    <row r="16" spans="1:3">
      <c r="A16" s="4" t="s">
        <v>89</v>
      </c>
      <c r="B16" s="5" t="n">
        <v>-245</v>
      </c>
      <c r="C16" s="5" t="n">
        <v>-653</v>
      </c>
    </row>
    <row r="17" spans="1:3">
      <c r="A17" s="4" t="s">
        <v>90</v>
      </c>
      <c r="B17" s="5" t="n">
        <v>-4027</v>
      </c>
      <c r="C17" s="5" t="n">
        <v>-2946</v>
      </c>
    </row>
    <row r="18" spans="1:3">
      <c r="A18" s="4" t="s">
        <v>91</v>
      </c>
      <c r="B18" s="5" t="n">
        <v>1613</v>
      </c>
      <c r="C18" s="5" t="n">
        <v>1566</v>
      </c>
    </row>
    <row r="19" spans="1:3">
      <c r="A19" s="4" t="s">
        <v>92</v>
      </c>
      <c r="B19" s="5" t="n">
        <v>1854</v>
      </c>
      <c r="C19" s="5" t="n">
        <v>1900</v>
      </c>
    </row>
    <row r="20" spans="1:3">
      <c r="A20" s="4" t="s">
        <v>93</v>
      </c>
      <c r="B20" s="5" t="n">
        <v>76</v>
      </c>
      <c r="C20" s="5" t="n">
        <v>57</v>
      </c>
    </row>
    <row r="21" spans="1:3">
      <c r="A21" s="4" t="s">
        <v>94</v>
      </c>
      <c r="B21" s="6" t="n">
        <v>-7570</v>
      </c>
      <c r="C21" s="6" t="n">
        <v>-6469</v>
      </c>
    </row>
    <row r="22" spans="1:3">
      <c r="A22" s="4" t="s">
        <v>95</v>
      </c>
      <c r="B22" s="7" t="n">
        <v>-0.53</v>
      </c>
      <c r="C22" s="7" t="n">
        <v>-1.37</v>
      </c>
    </row>
    <row r="23" spans="1:3">
      <c r="A23" s="4" t="s">
        <v>96</v>
      </c>
      <c r="B23" s="5" t="n">
        <v>14393192</v>
      </c>
      <c r="C23" s="5" t="n">
        <v>47276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6</v>
      </c>
    </row>
    <row r="2" spans="1:3">
      <c r="A2" s="3" t="s">
        <v>166</v>
      </c>
    </row>
    <row r="3" spans="1:3">
      <c r="A3" s="4" t="s">
        <v>352</v>
      </c>
      <c r="B3" s="6" t="n">
        <v>515</v>
      </c>
      <c r="C3" s="6" t="n">
        <v>453</v>
      </c>
    </row>
    <row r="4" spans="1:3">
      <c r="A4" s="4" t="s">
        <v>353</v>
      </c>
      <c r="B4" s="5" t="n">
        <v>1161</v>
      </c>
      <c r="C4" s="5" t="n">
        <v>465</v>
      </c>
    </row>
    <row r="5" spans="1:3">
      <c r="A5" s="4" t="s">
        <v>354</v>
      </c>
      <c r="B5" s="5" t="n">
        <v>1184</v>
      </c>
      <c r="C5" s="5" t="n">
        <v>474</v>
      </c>
    </row>
    <row r="6" spans="1:3">
      <c r="A6" s="4" t="s">
        <v>355</v>
      </c>
      <c r="B6" s="5" t="n">
        <v>1208</v>
      </c>
      <c r="C6" s="5" t="n">
        <v>483</v>
      </c>
    </row>
    <row r="7" spans="1:3">
      <c r="A7" s="4" t="s">
        <v>356</v>
      </c>
      <c r="B7" s="5" t="n">
        <v>1217</v>
      </c>
      <c r="C7" s="5" t="n">
        <v>479</v>
      </c>
    </row>
    <row r="8" spans="1:3">
      <c r="A8" s="4" t="s">
        <v>357</v>
      </c>
      <c r="B8" s="5" t="n">
        <v>4441</v>
      </c>
      <c r="C8" s="5" t="n">
        <v>108</v>
      </c>
    </row>
    <row r="9" spans="1:3">
      <c r="A9" s="4" t="s">
        <v>358</v>
      </c>
      <c r="B9" s="5" t="n">
        <v>9726</v>
      </c>
      <c r="C9" s="6" t="n">
        <v>2462</v>
      </c>
    </row>
    <row r="10" spans="1:3">
      <c r="A10" s="4" t="s">
        <v>359</v>
      </c>
      <c r="B10" s="5" t="n">
        <v>1542</v>
      </c>
    </row>
    <row r="11" spans="1:3">
      <c r="A11" s="4" t="s">
        <v>360</v>
      </c>
      <c r="B11" s="6" t="n">
        <v>81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51"/>
  </cols>
  <sheetData>
    <row r="1" spans="1:2">
      <c r="A1" s="1" t="s">
        <v>361</v>
      </c>
      <c r="B1" s="2" t="s">
        <v>1</v>
      </c>
    </row>
    <row r="2" spans="1:2">
      <c r="B2" s="2" t="s">
        <v>321</v>
      </c>
    </row>
    <row r="3" spans="1:2">
      <c r="A3" s="4" t="s">
        <v>362</v>
      </c>
      <c r="B3" s="4" t="s">
        <v>363</v>
      </c>
    </row>
    <row r="4" spans="1:2">
      <c r="A4" s="4" t="s">
        <v>364</v>
      </c>
      <c r="B4" s="4" t="s">
        <v>365</v>
      </c>
    </row>
    <row r="5" spans="1:2">
      <c r="A5" s="4" t="s">
        <v>366</v>
      </c>
      <c r="B5" s="6" t="n">
        <v>6995</v>
      </c>
    </row>
    <row r="6" spans="1:2">
      <c r="A6" s="4" t="s">
        <v>367</v>
      </c>
      <c r="B6" s="6" t="n">
        <v>8184</v>
      </c>
    </row>
    <row r="7" spans="1:2">
      <c r="A7" s="4" t="s">
        <v>368</v>
      </c>
      <c r="B7" s="4" t="s">
        <v>369</v>
      </c>
    </row>
    <row r="8" spans="1:2">
      <c r="A8" s="4" t="s">
        <v>370</v>
      </c>
    </row>
    <row r="9" spans="1:2">
      <c r="A9" s="4" t="s">
        <v>364</v>
      </c>
      <c r="B9" s="4" t="s">
        <v>371</v>
      </c>
    </row>
    <row r="10" spans="1:2">
      <c r="A10" s="4" t="s">
        <v>372</v>
      </c>
    </row>
    <row r="11" spans="1:2">
      <c r="A11" s="4" t="s">
        <v>364</v>
      </c>
      <c r="B11"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s>
  <sheetData>
    <row r="1" spans="1:5">
      <c r="A1" s="1" t="s">
        <v>374</v>
      </c>
      <c r="C1" s="2" t="s">
        <v>1</v>
      </c>
      <c r="E1" s="2" t="s">
        <v>263</v>
      </c>
    </row>
    <row r="2" spans="1:5">
      <c r="C2" s="2" t="s">
        <v>2</v>
      </c>
      <c r="E2" s="2" t="s">
        <v>36</v>
      </c>
    </row>
    <row r="3" spans="1:5">
      <c r="A3" s="3" t="s">
        <v>375</v>
      </c>
    </row>
    <row r="4" spans="1:5">
      <c r="A4" s="4" t="s">
        <v>376</v>
      </c>
      <c r="C4" s="6" t="n">
        <v>398272</v>
      </c>
      <c r="E4" s="6" t="n">
        <v>318558</v>
      </c>
    </row>
    <row r="5" spans="1:5">
      <c r="A5" s="4" t="s">
        <v>377</v>
      </c>
    </row>
    <row r="6" spans="1:5">
      <c r="A6" s="3" t="s">
        <v>375</v>
      </c>
    </row>
    <row r="7" spans="1:5">
      <c r="A7" s="4" t="s">
        <v>376</v>
      </c>
      <c r="C7" s="5" t="n">
        <v>401905</v>
      </c>
      <c r="E7" s="5" t="n">
        <v>322177</v>
      </c>
    </row>
    <row r="8" spans="1:5">
      <c r="A8" s="4" t="s">
        <v>378</v>
      </c>
      <c r="C8" s="5" t="n">
        <v>-4451</v>
      </c>
      <c r="E8" s="5" t="n">
        <v>-4491</v>
      </c>
    </row>
    <row r="9" spans="1:5">
      <c r="A9" s="4" t="s">
        <v>379</v>
      </c>
      <c r="C9" s="5" t="n">
        <v>818</v>
      </c>
      <c r="E9" s="5" t="n">
        <v>872</v>
      </c>
    </row>
    <row r="10" spans="1:5">
      <c r="A10" s="4" t="s">
        <v>380</v>
      </c>
    </row>
    <row r="11" spans="1:5">
      <c r="A11" s="3" t="s">
        <v>375</v>
      </c>
    </row>
    <row r="12" spans="1:5">
      <c r="A12" s="4" t="s">
        <v>376</v>
      </c>
      <c r="C12" s="6" t="n">
        <v>81000</v>
      </c>
      <c r="D12" s="4" t="s">
        <v>307</v>
      </c>
      <c r="E12" s="4" t="s">
        <v>86</v>
      </c>
    </row>
    <row r="13" spans="1:5">
      <c r="A13" s="4" t="s">
        <v>381</v>
      </c>
      <c r="B13" s="4" t="s">
        <v>382</v>
      </c>
      <c r="C13" s="4" t="s">
        <v>383</v>
      </c>
    </row>
    <row r="14" spans="1:5">
      <c r="A14" s="4" t="s">
        <v>384</v>
      </c>
      <c r="B14" s="4" t="s">
        <v>307</v>
      </c>
      <c r="C14" s="4" t="s">
        <v>385</v>
      </c>
    </row>
    <row r="15" spans="1:5">
      <c r="A15" s="4" t="s">
        <v>386</v>
      </c>
    </row>
    <row r="16" spans="1:5">
      <c r="A16" s="3" t="s">
        <v>375</v>
      </c>
    </row>
    <row r="17" spans="1:5">
      <c r="A17" s="4" t="s">
        <v>376</v>
      </c>
      <c r="C17" s="6" t="n">
        <v>20677</v>
      </c>
      <c r="E17" s="6" t="n">
        <v>20816</v>
      </c>
    </row>
    <row r="18" spans="1:5">
      <c r="A18" s="4" t="s">
        <v>381</v>
      </c>
      <c r="C18" s="4" t="s">
        <v>387</v>
      </c>
    </row>
    <row r="19" spans="1:5">
      <c r="A19" s="4" t="s">
        <v>384</v>
      </c>
      <c r="C19" s="4" t="s">
        <v>388</v>
      </c>
      <c r="E19" s="4" t="s">
        <v>388</v>
      </c>
    </row>
    <row r="20" spans="1:5">
      <c r="A20" s="4" t="s">
        <v>389</v>
      </c>
    </row>
    <row r="21" spans="1:5">
      <c r="A21" s="3" t="s">
        <v>375</v>
      </c>
    </row>
    <row r="22" spans="1:5">
      <c r="A22" s="4" t="s">
        <v>376</v>
      </c>
      <c r="C22" s="6" t="n">
        <v>9453</v>
      </c>
      <c r="E22" s="6" t="n">
        <v>9507</v>
      </c>
    </row>
    <row r="23" spans="1:5">
      <c r="A23" s="4" t="s">
        <v>381</v>
      </c>
      <c r="C23" s="4" t="s">
        <v>390</v>
      </c>
    </row>
    <row r="24" spans="1:5">
      <c r="A24" s="4" t="s">
        <v>384</v>
      </c>
      <c r="C24" s="4" t="s">
        <v>391</v>
      </c>
      <c r="E24" s="4" t="s">
        <v>391</v>
      </c>
    </row>
    <row r="25" spans="1:5">
      <c r="A25" s="4" t="s">
        <v>392</v>
      </c>
    </row>
    <row r="26" spans="1:5">
      <c r="A26" s="3" t="s">
        <v>375</v>
      </c>
    </row>
    <row r="27" spans="1:5">
      <c r="A27" s="4" t="s">
        <v>376</v>
      </c>
      <c r="C27" s="6" t="n">
        <v>13606</v>
      </c>
      <c r="E27" s="6" t="n">
        <v>13661</v>
      </c>
    </row>
    <row r="28" spans="1:5">
      <c r="A28" s="4" t="s">
        <v>381</v>
      </c>
      <c r="C28" s="4" t="s">
        <v>393</v>
      </c>
    </row>
    <row r="29" spans="1:5">
      <c r="A29" s="4" t="s">
        <v>384</v>
      </c>
      <c r="C29" s="4" t="s">
        <v>394</v>
      </c>
      <c r="E29" s="4" t="s">
        <v>394</v>
      </c>
    </row>
    <row r="30" spans="1:5">
      <c r="A30" s="4" t="s">
        <v>395</v>
      </c>
    </row>
    <row r="31" spans="1:5">
      <c r="A31" s="3" t="s">
        <v>375</v>
      </c>
    </row>
    <row r="32" spans="1:5">
      <c r="A32" s="4" t="s">
        <v>376</v>
      </c>
      <c r="C32" s="6" t="n">
        <v>21173</v>
      </c>
      <c r="E32" s="6" t="n">
        <v>21272</v>
      </c>
    </row>
    <row r="33" spans="1:5">
      <c r="A33" s="4" t="s">
        <v>381</v>
      </c>
      <c r="C33" s="4" t="s">
        <v>396</v>
      </c>
    </row>
    <row r="34" spans="1:5">
      <c r="A34" s="4" t="s">
        <v>384</v>
      </c>
      <c r="C34" s="4" t="s">
        <v>397</v>
      </c>
      <c r="E34" s="4" t="s">
        <v>397</v>
      </c>
    </row>
    <row r="35" spans="1:5">
      <c r="A35" s="4" t="s">
        <v>398</v>
      </c>
    </row>
    <row r="36" spans="1:5">
      <c r="A36" s="3" t="s">
        <v>375</v>
      </c>
    </row>
    <row r="37" spans="1:5">
      <c r="A37" s="4" t="s">
        <v>376</v>
      </c>
      <c r="C37" s="6" t="n">
        <v>63115</v>
      </c>
      <c r="E37" s="6" t="n">
        <v>63115</v>
      </c>
    </row>
    <row r="38" spans="1:5">
      <c r="A38" s="4" t="s">
        <v>381</v>
      </c>
      <c r="C38" s="4" t="s">
        <v>399</v>
      </c>
    </row>
    <row r="39" spans="1:5">
      <c r="A39" s="4" t="s">
        <v>384</v>
      </c>
      <c r="C39" s="4" t="s">
        <v>400</v>
      </c>
      <c r="E39" s="4" t="s">
        <v>400</v>
      </c>
    </row>
    <row r="40" spans="1:5">
      <c r="A40" s="4" t="s">
        <v>401</v>
      </c>
    </row>
    <row r="41" spans="1:5">
      <c r="A41" s="3" t="s">
        <v>375</v>
      </c>
    </row>
    <row r="42" spans="1:5">
      <c r="A42" s="4" t="s">
        <v>376</v>
      </c>
      <c r="C42" s="6" t="n">
        <v>73905</v>
      </c>
      <c r="E42" s="6" t="n">
        <v>74214</v>
      </c>
    </row>
    <row r="43" spans="1:5">
      <c r="A43" s="4" t="s">
        <v>381</v>
      </c>
      <c r="C43" s="4" t="s">
        <v>402</v>
      </c>
    </row>
    <row r="44" spans="1:5">
      <c r="A44" s="4" t="s">
        <v>384</v>
      </c>
      <c r="C44" s="4" t="s">
        <v>403</v>
      </c>
      <c r="E44" s="4" t="s">
        <v>403</v>
      </c>
    </row>
    <row r="45" spans="1:5">
      <c r="A45" s="4" t="s">
        <v>404</v>
      </c>
    </row>
    <row r="46" spans="1:5">
      <c r="A46" s="3" t="s">
        <v>375</v>
      </c>
    </row>
    <row r="47" spans="1:5">
      <c r="A47" s="4" t="s">
        <v>376</v>
      </c>
      <c r="C47" s="6" t="n">
        <v>118976</v>
      </c>
      <c r="E47" s="6" t="n">
        <v>119592</v>
      </c>
    </row>
    <row r="48" spans="1:5">
      <c r="A48" s="4" t="s">
        <v>381</v>
      </c>
      <c r="C48" s="4" t="s">
        <v>405</v>
      </c>
    </row>
    <row r="49" spans="1:5">
      <c r="A49" s="4" t="s">
        <v>384</v>
      </c>
      <c r="C49" s="4" t="s">
        <v>406</v>
      </c>
      <c r="E49" s="4" t="s">
        <v>406</v>
      </c>
    </row>
    <row r="50" spans="1:5"/>
    <row r="51" spans="1:5">
      <c r="A51" s="4" t="s">
        <v>307</v>
      </c>
      <c r="B51" s="4" t="s">
        <v>407</v>
      </c>
    </row>
    <row r="52" spans="1:5">
      <c r="A52" s="4" t="s">
        <v>382</v>
      </c>
      <c r="B52" s="4" t="s">
        <v>408</v>
      </c>
    </row>
  </sheetData>
  <mergeCells count="6">
    <mergeCell ref="A1:B2"/>
    <mergeCell ref="C1:D1"/>
    <mergeCell ref="C2:D2"/>
    <mergeCell ref="A50:D50"/>
    <mergeCell ref="B51:D51"/>
    <mergeCell ref="B52:D5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9</v>
      </c>
      <c r="C1" s="2" t="s">
        <v>1</v>
      </c>
    </row>
    <row r="2" spans="1:4">
      <c r="C2" s="2" t="s">
        <v>2</v>
      </c>
      <c r="D2" s="2" t="s">
        <v>36</v>
      </c>
    </row>
    <row r="3" spans="1:4">
      <c r="A3" s="3" t="s">
        <v>410</v>
      </c>
    </row>
    <row r="4" spans="1:4">
      <c r="A4" s="4" t="s">
        <v>49</v>
      </c>
      <c r="C4" s="6" t="n">
        <v>99100</v>
      </c>
      <c r="D4" s="6" t="n">
        <v>78900</v>
      </c>
    </row>
    <row r="5" spans="1:4">
      <c r="A5" s="4" t="s">
        <v>288</v>
      </c>
    </row>
    <row r="6" spans="1:4">
      <c r="A6" s="3" t="s">
        <v>410</v>
      </c>
    </row>
    <row r="7" spans="1:4">
      <c r="A7" s="4" t="s">
        <v>49</v>
      </c>
      <c r="C7" s="6" t="n">
        <v>99100</v>
      </c>
      <c r="D7" s="6" t="n">
        <v>78900</v>
      </c>
    </row>
    <row r="8" spans="1:4">
      <c r="A8" s="4" t="s">
        <v>381</v>
      </c>
      <c r="B8" s="4" t="s">
        <v>307</v>
      </c>
      <c r="C8" s="4" t="s">
        <v>383</v>
      </c>
    </row>
    <row r="9" spans="1:4">
      <c r="A9" s="4" t="s">
        <v>384</v>
      </c>
      <c r="C9" s="4" t="s">
        <v>411</v>
      </c>
    </row>
    <row r="10" spans="1:4"/>
    <row r="11" spans="1:4">
      <c r="A11" s="4" t="s">
        <v>307</v>
      </c>
      <c r="B11" s="4" t="s">
        <v>412</v>
      </c>
    </row>
  </sheetData>
  <mergeCells count="3">
    <mergeCell ref="A1:B2"/>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21</v>
      </c>
    </row>
    <row r="3" spans="1:2">
      <c r="A3" s="4" t="s">
        <v>414</v>
      </c>
      <c r="B3" s="6" t="n">
        <v>100000</v>
      </c>
    </row>
    <row r="4" spans="1:2">
      <c r="A4" s="4" t="s">
        <v>415</v>
      </c>
      <c r="B4" s="4" t="s">
        <v>38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21</v>
      </c>
    </row>
    <row r="3" spans="1:2">
      <c r="A3" s="3" t="s">
        <v>423</v>
      </c>
    </row>
    <row r="4" spans="1:2">
      <c r="A4" s="4" t="s">
        <v>424</v>
      </c>
      <c r="B4" s="6" t="n">
        <v>293</v>
      </c>
    </row>
    <row r="5" spans="1:2">
      <c r="A5" s="4" t="s">
        <v>425</v>
      </c>
      <c r="B5" s="4" t="s">
        <v>86</v>
      </c>
    </row>
    <row r="6" spans="1:2">
      <c r="A6" s="4" t="s">
        <v>426</v>
      </c>
      <c r="B6" s="6" t="n">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27</v>
      </c>
      <c r="B1" s="2" t="s">
        <v>1</v>
      </c>
    </row>
    <row r="2" spans="1:6">
      <c r="B2" s="2" t="s">
        <v>2</v>
      </c>
      <c r="C2" s="2" t="s">
        <v>36</v>
      </c>
      <c r="D2" s="2" t="s">
        <v>428</v>
      </c>
      <c r="E2" s="2" t="s">
        <v>429</v>
      </c>
      <c r="F2" s="2" t="s">
        <v>74</v>
      </c>
    </row>
    <row r="3" spans="1:6">
      <c r="A3" s="3" t="s">
        <v>171</v>
      </c>
    </row>
    <row r="4" spans="1:6">
      <c r="A4" s="4" t="s">
        <v>430</v>
      </c>
      <c r="B4" s="8" t="n">
        <v>0.375</v>
      </c>
      <c r="C4" s="8" t="n">
        <v>0.375</v>
      </c>
      <c r="D4" s="8" t="n">
        <v>0.375</v>
      </c>
      <c r="E4" s="8" t="n">
        <v>0.375</v>
      </c>
      <c r="F4" s="8" t="n">
        <v>0.375</v>
      </c>
    </row>
    <row r="5" spans="1:6">
      <c r="A5" s="4" t="s">
        <v>431</v>
      </c>
      <c r="B5" s="6" t="n">
        <v>5546</v>
      </c>
      <c r="C5" s="6" t="n">
        <v>5303</v>
      </c>
      <c r="D5" s="6" t="n">
        <v>5027</v>
      </c>
      <c r="E5" s="6" t="n">
        <v>3257</v>
      </c>
      <c r="F5" s="6" t="n">
        <v>1923</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3"/>
    <col customWidth="1" max="4" min="4" width="80"/>
    <col customWidth="1" max="5" min="5" width="17"/>
    <col customWidth="1" max="6" min="6" width="80"/>
  </cols>
  <sheetData>
    <row r="1" spans="1:6">
      <c r="A1" s="1" t="s">
        <v>432</v>
      </c>
      <c r="B1" s="2" t="s">
        <v>433</v>
      </c>
      <c r="D1" s="2" t="s">
        <v>1</v>
      </c>
      <c r="E1" s="2" t="s">
        <v>263</v>
      </c>
    </row>
    <row r="2" spans="1:6">
      <c r="B2" s="2" t="s">
        <v>428</v>
      </c>
      <c r="C2" s="2" t="s">
        <v>434</v>
      </c>
      <c r="D2" s="2" t="s">
        <v>2</v>
      </c>
      <c r="E2" s="2" t="s">
        <v>36</v>
      </c>
      <c r="F2" s="2" t="s">
        <v>279</v>
      </c>
    </row>
    <row r="3" spans="1:6">
      <c r="A3" s="4" t="s">
        <v>423</v>
      </c>
    </row>
    <row r="4" spans="1:6">
      <c r="A4" s="4" t="s">
        <v>435</v>
      </c>
      <c r="D4" s="5" t="n">
        <v>303699</v>
      </c>
    </row>
    <row r="5" spans="1:6">
      <c r="A5" s="4" t="s">
        <v>436</v>
      </c>
      <c r="D5" s="7" t="n">
        <v>18.94</v>
      </c>
    </row>
    <row r="6" spans="1:6">
      <c r="A6" s="4" t="s">
        <v>289</v>
      </c>
    </row>
    <row r="7" spans="1:6">
      <c r="A7" s="4" t="s">
        <v>436</v>
      </c>
      <c r="D7" s="7" t="n">
        <v>18.94</v>
      </c>
      <c r="E7" s="7" t="n">
        <v>18.96</v>
      </c>
    </row>
    <row r="8" spans="1:6">
      <c r="A8" s="4" t="s">
        <v>291</v>
      </c>
      <c r="D8" s="6" t="n">
        <v>293</v>
      </c>
      <c r="E8" s="6" t="n">
        <v>293</v>
      </c>
    </row>
    <row r="9" spans="1:6">
      <c r="A9" s="4" t="s">
        <v>437</v>
      </c>
      <c r="D9" s="4" t="s">
        <v>438</v>
      </c>
      <c r="E9" s="4" t="s">
        <v>439</v>
      </c>
    </row>
    <row r="10" spans="1:6">
      <c r="A10" s="4" t="s">
        <v>440</v>
      </c>
      <c r="D10" s="7" t="n">
        <v>1.5</v>
      </c>
      <c r="E10" s="7" t="n">
        <v>1.5</v>
      </c>
    </row>
    <row r="11" spans="1:6">
      <c r="A11" s="4" t="s">
        <v>441</v>
      </c>
      <c r="D11" s="4" t="s">
        <v>442</v>
      </c>
      <c r="E11" s="4" t="s">
        <v>443</v>
      </c>
    </row>
    <row r="12" spans="1:6">
      <c r="A12" s="4" t="s">
        <v>444</v>
      </c>
      <c r="D12" s="4" t="s">
        <v>445</v>
      </c>
      <c r="E12" s="4" t="s">
        <v>446</v>
      </c>
    </row>
    <row r="13" spans="1:6">
      <c r="A13" s="4" t="s">
        <v>447</v>
      </c>
    </row>
    <row r="14" spans="1:6">
      <c r="A14" s="4" t="s">
        <v>448</v>
      </c>
      <c r="B14" s="5" t="n">
        <v>3450000</v>
      </c>
      <c r="C14" s="5" t="n">
        <v>3425000</v>
      </c>
    </row>
    <row r="15" spans="1:6">
      <c r="A15" s="4" t="s">
        <v>449</v>
      </c>
      <c r="B15" s="6" t="n">
        <v>18</v>
      </c>
      <c r="C15" s="7" t="n">
        <v>17.5</v>
      </c>
    </row>
    <row r="16" spans="1:6">
      <c r="A16" s="4" t="s">
        <v>450</v>
      </c>
      <c r="B16" s="6" t="n">
        <v>58756</v>
      </c>
      <c r="C16" s="6" t="n">
        <v>55857</v>
      </c>
    </row>
    <row r="17" spans="1:6">
      <c r="A17" s="4" t="s">
        <v>451</v>
      </c>
    </row>
    <row r="18" spans="1:6">
      <c r="A18" s="4" t="s">
        <v>448</v>
      </c>
      <c r="B18" s="5" t="n">
        <v>450000</v>
      </c>
      <c r="C18" s="5" t="n">
        <v>425000</v>
      </c>
    </row>
    <row r="19" spans="1:6">
      <c r="A19" s="4" t="s">
        <v>452</v>
      </c>
    </row>
    <row r="20" spans="1:6">
      <c r="A20" s="4" t="s">
        <v>448</v>
      </c>
      <c r="D20" s="5" t="n">
        <v>593705</v>
      </c>
    </row>
    <row r="21" spans="1:6">
      <c r="A21" s="4" t="s">
        <v>453</v>
      </c>
      <c r="D21" s="6" t="n">
        <v>10814</v>
      </c>
    </row>
    <row r="22" spans="1:6">
      <c r="A22" s="4" t="s">
        <v>454</v>
      </c>
      <c r="F22" s="4" t="s">
        <v>455</v>
      </c>
    </row>
    <row r="23" spans="1:6">
      <c r="A23" s="4" t="s">
        <v>456</v>
      </c>
      <c r="D23" s="7" t="n">
        <v>18.62</v>
      </c>
    </row>
    <row r="24" spans="1:6">
      <c r="A24" s="4" t="s">
        <v>457</v>
      </c>
      <c r="F24" s="6" t="n">
        <v>500000</v>
      </c>
    </row>
    <row r="25" spans="1:6">
      <c r="A25" s="4" t="s">
        <v>458</v>
      </c>
    </row>
    <row r="26" spans="1:6">
      <c r="A26" s="4" t="s">
        <v>454</v>
      </c>
      <c r="D26" s="4" t="s">
        <v>459</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6</v>
      </c>
    </row>
    <row r="3" spans="1:3">
      <c r="A3" s="4" t="s">
        <v>60</v>
      </c>
    </row>
    <row r="4" spans="1:3">
      <c r="A4" s="4" t="s">
        <v>70</v>
      </c>
      <c r="B4" s="5" t="n">
        <v>2040000</v>
      </c>
      <c r="C4" s="5" t="n">
        <v>2040000</v>
      </c>
    </row>
    <row r="5" spans="1:3">
      <c r="A5" s="4" t="s">
        <v>461</v>
      </c>
      <c r="B5" s="4" t="s">
        <v>462</v>
      </c>
    </row>
    <row r="6" spans="1:3">
      <c r="A6" s="4" t="s">
        <v>463</v>
      </c>
      <c r="B6" s="6" t="n">
        <v>25</v>
      </c>
    </row>
    <row r="7" spans="1:3">
      <c r="A7" s="4" t="s">
        <v>464</v>
      </c>
      <c r="B7" s="4" t="s">
        <v>465</v>
      </c>
    </row>
    <row r="8" spans="1:3">
      <c r="A8" s="4" t="s">
        <v>62</v>
      </c>
    </row>
    <row r="9" spans="1:3">
      <c r="A9" s="4" t="s">
        <v>70</v>
      </c>
      <c r="B9" s="5" t="n">
        <v>4411764</v>
      </c>
      <c r="C9" s="5" t="n">
        <v>4411764</v>
      </c>
    </row>
    <row r="10" spans="1:3">
      <c r="A10" s="4" t="s">
        <v>461</v>
      </c>
      <c r="B10" s="4" t="s">
        <v>466</v>
      </c>
    </row>
    <row r="11" spans="1:3">
      <c r="A11" s="4" t="s">
        <v>463</v>
      </c>
      <c r="B11" s="7" t="n">
        <v>22.04</v>
      </c>
    </row>
    <row r="12" spans="1:3">
      <c r="A12" s="4" t="s">
        <v>464</v>
      </c>
      <c r="B12"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68</v>
      </c>
      <c r="B1" s="2" t="s">
        <v>1</v>
      </c>
    </row>
    <row r="2" spans="1:6">
      <c r="B2" s="2" t="s">
        <v>2</v>
      </c>
      <c r="C2" s="2" t="s">
        <v>36</v>
      </c>
      <c r="D2" s="2" t="s">
        <v>428</v>
      </c>
      <c r="E2" s="2" t="s">
        <v>429</v>
      </c>
      <c r="F2" s="2" t="s">
        <v>74</v>
      </c>
    </row>
    <row r="3" spans="1:6">
      <c r="A3" s="4" t="s">
        <v>60</v>
      </c>
    </row>
    <row r="4" spans="1:6">
      <c r="A4" s="4" t="s">
        <v>469</v>
      </c>
      <c r="B4" s="9" t="n">
        <v>0.46875</v>
      </c>
      <c r="C4" s="9" t="n">
        <v>0.46875</v>
      </c>
      <c r="D4" s="9" t="n">
        <v>0.46875</v>
      </c>
      <c r="E4" s="9" t="n">
        <v>0.46875</v>
      </c>
      <c r="F4" s="9" t="n">
        <v>0.46875</v>
      </c>
    </row>
    <row r="5" spans="1:6">
      <c r="A5" s="4" t="s">
        <v>470</v>
      </c>
      <c r="B5" s="6" t="n">
        <v>956</v>
      </c>
      <c r="C5" s="6" t="n">
        <v>956</v>
      </c>
      <c r="D5" s="6" t="n">
        <v>956</v>
      </c>
      <c r="E5" s="6" t="n">
        <v>956</v>
      </c>
      <c r="F5" s="6" t="n">
        <v>956</v>
      </c>
    </row>
    <row r="6" spans="1:6">
      <c r="A6" s="4" t="s">
        <v>62</v>
      </c>
    </row>
    <row r="7" spans="1:6">
      <c r="A7" s="4" t="s">
        <v>469</v>
      </c>
      <c r="B7" s="9" t="n">
        <v>0.14875</v>
      </c>
      <c r="C7" s="9" t="n">
        <v>0.13813</v>
      </c>
      <c r="D7" s="9" t="n">
        <v>0.13813</v>
      </c>
      <c r="E7" s="9" t="n">
        <v>0.13813</v>
      </c>
      <c r="F7" s="9" t="n">
        <v>0.13813</v>
      </c>
    </row>
    <row r="8" spans="1:6">
      <c r="A8" s="4" t="s">
        <v>470</v>
      </c>
      <c r="B8" s="6" t="n">
        <v>657</v>
      </c>
      <c r="C8" s="6" t="n">
        <v>610</v>
      </c>
      <c r="D8" s="6" t="n">
        <v>610</v>
      </c>
      <c r="E8" s="6" t="n">
        <v>610</v>
      </c>
      <c r="F8" s="6" t="n">
        <v>61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21"/>
    <col customWidth="1" max="8" min="8" width="25"/>
    <col customWidth="1" max="9" min="9" width="11"/>
  </cols>
  <sheetData>
    <row r="1" spans="1:9">
      <c r="A1" s="1" t="s">
        <v>97</v>
      </c>
      <c r="B1" s="2" t="s">
        <v>98</v>
      </c>
      <c r="C1" s="2" t="s">
        <v>99</v>
      </c>
      <c r="D1" s="2" t="s">
        <v>100</v>
      </c>
      <c r="E1" s="2" t="s">
        <v>101</v>
      </c>
      <c r="F1" s="2" t="s">
        <v>102</v>
      </c>
      <c r="G1" s="2" t="s">
        <v>103</v>
      </c>
      <c r="H1" s="2" t="s">
        <v>104</v>
      </c>
      <c r="I1" s="2" t="s">
        <v>105</v>
      </c>
    </row>
    <row r="2" spans="1:9">
      <c r="A2" s="4" t="s">
        <v>106</v>
      </c>
      <c r="B2" s="5" t="n">
        <v>2040000</v>
      </c>
      <c r="C2" s="5" t="n">
        <v>4411764</v>
      </c>
      <c r="D2" s="5" t="n">
        <v>4821876</v>
      </c>
    </row>
    <row r="3" spans="1:9">
      <c r="A3" s="4" t="s">
        <v>107</v>
      </c>
      <c r="B3" s="6" t="n">
        <v>48868</v>
      </c>
      <c r="C3" s="6" t="n">
        <v>72192</v>
      </c>
      <c r="D3" s="6" t="n">
        <v>49</v>
      </c>
      <c r="E3" s="6" t="n">
        <v>126327</v>
      </c>
      <c r="F3" s="6" t="n">
        <v>-137983</v>
      </c>
      <c r="G3" s="6" t="n">
        <v>-11607</v>
      </c>
      <c r="H3" s="6" t="n">
        <v>14467</v>
      </c>
      <c r="I3" s="6" t="n">
        <v>2860</v>
      </c>
    </row>
    <row r="4" spans="1:9">
      <c r="A4" s="4" t="s">
        <v>108</v>
      </c>
      <c r="C4" s="6" t="n">
        <v>1900</v>
      </c>
      <c r="E4" s="5" t="n">
        <v>-1900</v>
      </c>
      <c r="G4" s="5" t="n">
        <v>-1900</v>
      </c>
      <c r="I4" s="5" t="n">
        <v>-1900</v>
      </c>
    </row>
    <row r="5" spans="1:9">
      <c r="A5" s="4" t="s">
        <v>109</v>
      </c>
      <c r="D5" s="5" t="n">
        <v>278302</v>
      </c>
    </row>
    <row r="6" spans="1:9">
      <c r="A6" s="4" t="s">
        <v>110</v>
      </c>
      <c r="D6" s="6" t="n">
        <v>2</v>
      </c>
      <c r="E6" s="5" t="n">
        <v>4513</v>
      </c>
      <c r="G6" s="5" t="n">
        <v>4515</v>
      </c>
      <c r="I6" s="5" t="n">
        <v>4515</v>
      </c>
    </row>
    <row r="7" spans="1:9">
      <c r="A7" s="4" t="s">
        <v>111</v>
      </c>
      <c r="E7" s="5" t="n">
        <v>288</v>
      </c>
      <c r="G7" s="5" t="n">
        <v>288</v>
      </c>
      <c r="I7" s="5" t="n">
        <v>288</v>
      </c>
    </row>
    <row r="8" spans="1:9">
      <c r="A8" s="4" t="s">
        <v>112</v>
      </c>
      <c r="D8" s="5" t="n">
        <v>29192</v>
      </c>
    </row>
    <row r="9" spans="1:9">
      <c r="A9" s="4" t="s">
        <v>113</v>
      </c>
      <c r="E9" s="5" t="n">
        <v>-3489</v>
      </c>
      <c r="G9" s="5" t="n">
        <v>-3489</v>
      </c>
      <c r="H9" s="5" t="n">
        <v>-393</v>
      </c>
      <c r="I9" s="5" t="n">
        <v>-3882</v>
      </c>
    </row>
    <row r="10" spans="1:9">
      <c r="A10" s="4" t="s">
        <v>88</v>
      </c>
      <c r="F10" s="5" t="n">
        <v>-2946</v>
      </c>
      <c r="G10" s="5" t="n">
        <v>-2946</v>
      </c>
      <c r="H10" s="5" t="n">
        <v>-653</v>
      </c>
      <c r="I10" s="5" t="n">
        <v>-3599</v>
      </c>
    </row>
    <row r="11" spans="1:9">
      <c r="A11" s="4" t="s">
        <v>114</v>
      </c>
      <c r="B11" s="5" t="n">
        <v>2040000</v>
      </c>
      <c r="C11" s="5" t="n">
        <v>4411764</v>
      </c>
      <c r="D11" s="5" t="n">
        <v>5129370</v>
      </c>
    </row>
    <row r="12" spans="1:9">
      <c r="A12" s="4" t="s">
        <v>115</v>
      </c>
      <c r="B12" s="6" t="n">
        <v>48868</v>
      </c>
      <c r="C12" s="6" t="n">
        <v>74092</v>
      </c>
      <c r="D12" s="6" t="n">
        <v>51</v>
      </c>
      <c r="E12" s="5" t="n">
        <v>125739</v>
      </c>
      <c r="F12" s="5" t="n">
        <v>-140929</v>
      </c>
      <c r="G12" s="5" t="n">
        <v>-15139</v>
      </c>
      <c r="H12" s="5" t="n">
        <v>13421</v>
      </c>
      <c r="I12" s="5" t="n">
        <v>-1718</v>
      </c>
    </row>
    <row r="13" spans="1:9">
      <c r="A13" s="4" t="s">
        <v>106</v>
      </c>
      <c r="B13" s="5" t="n">
        <v>2040000</v>
      </c>
      <c r="C13" s="5" t="n">
        <v>4411764</v>
      </c>
      <c r="D13" s="5" t="n">
        <v>4821876</v>
      </c>
    </row>
    <row r="14" spans="1:9">
      <c r="A14" s="4" t="s">
        <v>107</v>
      </c>
      <c r="B14" s="6" t="n">
        <v>48868</v>
      </c>
      <c r="C14" s="6" t="n">
        <v>72192</v>
      </c>
      <c r="D14" s="6" t="n">
        <v>49</v>
      </c>
      <c r="E14" s="5" t="n">
        <v>126327</v>
      </c>
      <c r="F14" s="5" t="n">
        <v>-137983</v>
      </c>
      <c r="G14" s="5" t="n">
        <v>-11607</v>
      </c>
      <c r="H14" s="5" t="n">
        <v>14467</v>
      </c>
      <c r="I14" s="6" t="n">
        <v>2860</v>
      </c>
    </row>
    <row r="15" spans="1:9">
      <c r="A15" s="4" t="s">
        <v>116</v>
      </c>
      <c r="I15" s="5" t="n">
        <v>172153</v>
      </c>
    </row>
    <row r="16" spans="1:9">
      <c r="A16" s="4" t="s">
        <v>117</v>
      </c>
      <c r="B16" s="5" t="n">
        <v>2040000</v>
      </c>
      <c r="C16" s="5" t="n">
        <v>4411764</v>
      </c>
      <c r="D16" s="5" t="n">
        <v>14141355</v>
      </c>
    </row>
    <row r="17" spans="1:9">
      <c r="A17" s="4" t="s">
        <v>118</v>
      </c>
      <c r="B17" s="6" t="n">
        <v>48868</v>
      </c>
      <c r="C17" s="6" t="n">
        <v>74092</v>
      </c>
      <c r="D17" s="6" t="n">
        <v>141</v>
      </c>
      <c r="E17" s="5" t="n">
        <v>256259</v>
      </c>
      <c r="F17" s="5" t="n">
        <v>-148403</v>
      </c>
      <c r="G17" s="5" t="n">
        <v>107997</v>
      </c>
      <c r="H17" s="5" t="n">
        <v>6767</v>
      </c>
      <c r="I17" s="6" t="n">
        <v>114764</v>
      </c>
    </row>
    <row r="18" spans="1:9">
      <c r="A18" s="4" t="s">
        <v>108</v>
      </c>
      <c r="C18" s="6" t="n">
        <v>1854</v>
      </c>
      <c r="E18" s="5" t="n">
        <v>-1854</v>
      </c>
      <c r="G18" s="5" t="n">
        <v>-1854</v>
      </c>
      <c r="I18" s="5" t="n">
        <v>-1854</v>
      </c>
    </row>
    <row r="19" spans="1:9">
      <c r="A19" s="4" t="s">
        <v>109</v>
      </c>
      <c r="D19" s="5" t="n">
        <v>593705</v>
      </c>
    </row>
    <row r="20" spans="1:9">
      <c r="A20" s="4" t="s">
        <v>110</v>
      </c>
      <c r="D20" s="6" t="n">
        <v>6</v>
      </c>
      <c r="E20" s="5" t="n">
        <v>10808</v>
      </c>
      <c r="G20" s="5" t="n">
        <v>10814</v>
      </c>
      <c r="I20" s="5" t="n">
        <v>10814</v>
      </c>
    </row>
    <row r="21" spans="1:9">
      <c r="A21" s="4" t="s">
        <v>111</v>
      </c>
      <c r="E21" s="5" t="n">
        <v>349</v>
      </c>
      <c r="G21" s="5" t="n">
        <v>349</v>
      </c>
      <c r="I21" s="6" t="n">
        <v>349</v>
      </c>
    </row>
    <row r="22" spans="1:9">
      <c r="A22" s="4" t="s">
        <v>112</v>
      </c>
      <c r="D22" s="5" t="n">
        <v>44900</v>
      </c>
    </row>
    <row r="23" spans="1:9">
      <c r="A23" s="4" t="s">
        <v>116</v>
      </c>
      <c r="D23" s="5" t="n">
        <v>11477</v>
      </c>
      <c r="I23" s="5" t="n">
        <v>11477</v>
      </c>
    </row>
    <row r="24" spans="1:9">
      <c r="A24" s="4" t="s">
        <v>119</v>
      </c>
      <c r="D24" s="6" t="n">
        <v>1</v>
      </c>
      <c r="E24" s="5" t="n">
        <v>194</v>
      </c>
      <c r="G24" s="5" t="n">
        <v>195</v>
      </c>
      <c r="H24" s="5" t="n">
        <v>-195</v>
      </c>
    </row>
    <row r="25" spans="1:9">
      <c r="A25" s="4" t="s">
        <v>120</v>
      </c>
      <c r="E25" s="5" t="n">
        <v>-193</v>
      </c>
      <c r="G25" s="5" t="n">
        <v>-193</v>
      </c>
      <c r="H25" s="5" t="n">
        <v>193</v>
      </c>
    </row>
    <row r="26" spans="1:9">
      <c r="A26" s="4" t="s">
        <v>113</v>
      </c>
      <c r="E26" s="5" t="n">
        <v>-7159</v>
      </c>
      <c r="G26" s="5" t="n">
        <v>-7159</v>
      </c>
      <c r="H26" s="5" t="n">
        <v>-324</v>
      </c>
      <c r="I26" s="6" t="n">
        <v>-7483</v>
      </c>
    </row>
    <row r="27" spans="1:9">
      <c r="A27" s="4" t="s">
        <v>88</v>
      </c>
      <c r="F27" s="5" t="n">
        <v>-4027</v>
      </c>
      <c r="G27" s="5" t="n">
        <v>-4027</v>
      </c>
      <c r="H27" s="5" t="n">
        <v>-245</v>
      </c>
      <c r="I27" s="5" t="n">
        <v>-4272</v>
      </c>
    </row>
    <row r="28" spans="1:9">
      <c r="A28" s="4" t="s">
        <v>121</v>
      </c>
      <c r="B28" s="5" t="n">
        <v>2040000</v>
      </c>
      <c r="C28" s="5" t="n">
        <v>4411764</v>
      </c>
      <c r="D28" s="5" t="n">
        <v>14741437</v>
      </c>
    </row>
    <row r="29" spans="1:9">
      <c r="A29" s="4" t="s">
        <v>122</v>
      </c>
      <c r="B29" s="6" t="n">
        <v>48868</v>
      </c>
      <c r="C29" s="6" t="n">
        <v>81647</v>
      </c>
      <c r="D29" s="6" t="n">
        <v>148</v>
      </c>
      <c r="E29" s="6" t="n">
        <v>258404</v>
      </c>
      <c r="F29" s="6" t="n">
        <v>-152430</v>
      </c>
      <c r="G29" s="6" t="n">
        <v>106122</v>
      </c>
      <c r="H29" s="6" t="n">
        <v>6196</v>
      </c>
      <c r="I29" s="6" t="n">
        <v>112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71</v>
      </c>
      <c r="B1" s="2" t="s">
        <v>1</v>
      </c>
    </row>
    <row r="2" spans="1:6">
      <c r="B2" s="2" t="s">
        <v>2</v>
      </c>
      <c r="C2" s="2" t="s">
        <v>36</v>
      </c>
      <c r="D2" s="2" t="s">
        <v>428</v>
      </c>
      <c r="E2" s="2" t="s">
        <v>429</v>
      </c>
      <c r="F2" s="2" t="s">
        <v>74</v>
      </c>
    </row>
    <row r="3" spans="1:6">
      <c r="A3" s="3" t="s">
        <v>176</v>
      </c>
    </row>
    <row r="4" spans="1:6">
      <c r="A4" s="4" t="s">
        <v>472</v>
      </c>
      <c r="B4" s="10" t="n">
        <v>0.375</v>
      </c>
      <c r="C4" s="10" t="n">
        <v>0.375</v>
      </c>
      <c r="D4" s="10" t="n">
        <v>0.375</v>
      </c>
      <c r="E4" s="10" t="n">
        <v>0.375</v>
      </c>
      <c r="F4" s="10" t="n">
        <v>0.375</v>
      </c>
    </row>
    <row r="5" spans="1:6">
      <c r="A5" s="4" t="s">
        <v>473</v>
      </c>
      <c r="B5" s="6" t="n">
        <v>324</v>
      </c>
      <c r="C5" s="6" t="n">
        <v>328</v>
      </c>
      <c r="D5" s="6" t="n">
        <v>393</v>
      </c>
      <c r="E5" s="6" t="n">
        <v>393</v>
      </c>
      <c r="F5" s="6" t="n">
        <v>393</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4</v>
      </c>
      <c r="B1" s="2" t="s">
        <v>1</v>
      </c>
      <c r="D1" s="2" t="s">
        <v>263</v>
      </c>
    </row>
    <row r="2" spans="1:6">
      <c r="B2" s="2" t="s">
        <v>2</v>
      </c>
      <c r="C2" s="2" t="s">
        <v>74</v>
      </c>
      <c r="D2" s="2" t="s">
        <v>36</v>
      </c>
      <c r="E2" s="2" t="s">
        <v>279</v>
      </c>
      <c r="F2" s="2" t="s">
        <v>475</v>
      </c>
    </row>
    <row r="3" spans="1:6">
      <c r="A3" s="4" t="s">
        <v>476</v>
      </c>
      <c r="B3" s="6" t="n">
        <v>-245</v>
      </c>
      <c r="C3" s="6" t="n">
        <v>-653</v>
      </c>
    </row>
    <row r="4" spans="1:6">
      <c r="A4" s="4" t="s">
        <v>116</v>
      </c>
      <c r="B4" s="5" t="n">
        <v>11477</v>
      </c>
      <c r="D4" s="5" t="n">
        <v>172153</v>
      </c>
    </row>
    <row r="5" spans="1:6">
      <c r="A5" s="4" t="s">
        <v>477</v>
      </c>
      <c r="B5" s="5" t="n">
        <v>11477</v>
      </c>
      <c r="D5" s="5" t="n">
        <v>172153</v>
      </c>
    </row>
    <row r="6" spans="1:6">
      <c r="A6" s="4" t="s">
        <v>478</v>
      </c>
    </row>
    <row r="7" spans="1:6">
      <c r="A7" s="4" t="s">
        <v>479</v>
      </c>
      <c r="F7" s="5" t="n">
        <v>421438</v>
      </c>
    </row>
    <row r="8" spans="1:6">
      <c r="A8" s="4" t="s">
        <v>480</v>
      </c>
      <c r="F8" s="6" t="n">
        <v>19</v>
      </c>
    </row>
    <row r="9" spans="1:6">
      <c r="A9" s="4" t="s">
        <v>481</v>
      </c>
      <c r="F9" s="6" t="n">
        <v>8007</v>
      </c>
    </row>
    <row r="10" spans="1:6">
      <c r="A10" s="4" t="s">
        <v>482</v>
      </c>
    </row>
    <row r="11" spans="1:6">
      <c r="A11" s="4" t="s">
        <v>479</v>
      </c>
      <c r="E11" s="5" t="n">
        <v>626011</v>
      </c>
    </row>
    <row r="12" spans="1:6">
      <c r="A12" s="4" t="s">
        <v>480</v>
      </c>
      <c r="E12" s="6" t="n">
        <v>17</v>
      </c>
    </row>
    <row r="13" spans="1:6">
      <c r="A13" s="4" t="s">
        <v>481</v>
      </c>
      <c r="E13" s="6" t="n">
        <v>10642</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83</v>
      </c>
      <c r="B1" s="2" t="s">
        <v>1</v>
      </c>
    </row>
    <row r="2" spans="1:2">
      <c r="B2" s="2" t="s">
        <v>484</v>
      </c>
    </row>
    <row r="3" spans="1:2">
      <c r="A3" s="3" t="s">
        <v>179</v>
      </c>
    </row>
    <row r="4" spans="1:2">
      <c r="A4" s="4" t="s">
        <v>485</v>
      </c>
      <c r="B4" s="5" t="n">
        <v>162184</v>
      </c>
    </row>
    <row r="5" spans="1:2">
      <c r="A5" s="4" t="s">
        <v>486</v>
      </c>
      <c r="B5" s="5" t="n">
        <v>44900</v>
      </c>
    </row>
    <row r="6" spans="1:2">
      <c r="A6" s="4" t="s">
        <v>487</v>
      </c>
      <c r="B6" s="4" t="s">
        <v>86</v>
      </c>
    </row>
    <row r="7" spans="1:2">
      <c r="A7" s="4" t="s">
        <v>488</v>
      </c>
      <c r="B7" s="5" t="n">
        <v>-5025</v>
      </c>
    </row>
    <row r="8" spans="1:2">
      <c r="A8" s="4" t="s">
        <v>489</v>
      </c>
      <c r="B8" s="5" t="n">
        <v>2020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90</v>
      </c>
      <c r="B1" s="2" t="s">
        <v>1</v>
      </c>
    </row>
    <row r="2" spans="1:3">
      <c r="B2" s="2" t="s">
        <v>2</v>
      </c>
      <c r="C2" s="2" t="s">
        <v>74</v>
      </c>
    </row>
    <row r="3" spans="1:3">
      <c r="A3" s="3" t="s">
        <v>179</v>
      </c>
    </row>
    <row r="4" spans="1:3">
      <c r="A4" s="4" t="s">
        <v>491</v>
      </c>
      <c r="B4" s="6" t="n">
        <v>349</v>
      </c>
      <c r="C4" s="6" t="n">
        <v>288</v>
      </c>
    </row>
    <row r="5" spans="1:3">
      <c r="A5" s="4" t="s">
        <v>492</v>
      </c>
      <c r="B5" s="6" t="n">
        <v>2862</v>
      </c>
    </row>
    <row r="6" spans="1:3">
      <c r="A6" s="4" t="s">
        <v>493</v>
      </c>
      <c r="B6" s="4" t="s">
        <v>4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4</v>
      </c>
    </row>
    <row r="3" spans="1:3">
      <c r="A3" s="3" t="s">
        <v>496</v>
      </c>
    </row>
    <row r="4" spans="1:3">
      <c r="A4" s="4" t="s">
        <v>88</v>
      </c>
      <c r="B4" s="6" t="n">
        <v>-4272</v>
      </c>
      <c r="C4" s="6" t="n">
        <v>-3599</v>
      </c>
    </row>
    <row r="5" spans="1:3">
      <c r="A5" s="4" t="s">
        <v>497</v>
      </c>
      <c r="B5" s="5" t="n">
        <v>-245</v>
      </c>
      <c r="C5" s="5" t="n">
        <v>-653</v>
      </c>
    </row>
    <row r="6" spans="1:3">
      <c r="A6" s="4" t="s">
        <v>90</v>
      </c>
      <c r="B6" s="5" t="n">
        <v>-4027</v>
      </c>
      <c r="C6" s="5" t="n">
        <v>-2946</v>
      </c>
    </row>
    <row r="7" spans="1:3">
      <c r="A7" s="4" t="s">
        <v>91</v>
      </c>
      <c r="B7" s="5" t="n">
        <v>1613</v>
      </c>
      <c r="C7" s="5" t="n">
        <v>1566</v>
      </c>
    </row>
    <row r="8" spans="1:3">
      <c r="A8" s="4" t="s">
        <v>92</v>
      </c>
      <c r="B8" s="5" t="n">
        <v>1854</v>
      </c>
      <c r="C8" s="5" t="n">
        <v>1900</v>
      </c>
    </row>
    <row r="9" spans="1:3">
      <c r="A9" s="4" t="s">
        <v>93</v>
      </c>
      <c r="B9" s="5" t="n">
        <v>76</v>
      </c>
      <c r="C9" s="5" t="n">
        <v>57</v>
      </c>
    </row>
    <row r="10" spans="1:3">
      <c r="A10" s="4" t="s">
        <v>94</v>
      </c>
      <c r="B10" s="6" t="n">
        <v>-7570</v>
      </c>
      <c r="C10" s="6" t="n">
        <v>-6469</v>
      </c>
    </row>
    <row r="11" spans="1:3">
      <c r="A11" s="3" t="s">
        <v>498</v>
      </c>
    </row>
    <row r="12" spans="1:3">
      <c r="A12" s="4" t="s">
        <v>96</v>
      </c>
      <c r="B12" s="5" t="n">
        <v>14393192</v>
      </c>
      <c r="C12" s="5" t="n">
        <v>4727675</v>
      </c>
    </row>
    <row r="13" spans="1:3">
      <c r="A13" s="3" t="s">
        <v>499</v>
      </c>
    </row>
    <row r="14" spans="1:3">
      <c r="A14" s="4" t="s">
        <v>500</v>
      </c>
      <c r="B14" s="7" t="n">
        <v>-0.53</v>
      </c>
      <c r="C14" s="7" t="n">
        <v>-1.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484</v>
      </c>
    </row>
    <row r="3" spans="1:2">
      <c r="A3" s="4" t="s">
        <v>502</v>
      </c>
    </row>
    <row r="4" spans="1:2">
      <c r="A4" s="3" t="s">
        <v>503</v>
      </c>
    </row>
    <row r="5" spans="1:2">
      <c r="A5" s="4" t="s">
        <v>504</v>
      </c>
      <c r="B5" s="5" t="n">
        <v>303699</v>
      </c>
    </row>
    <row r="6" spans="1:2">
      <c r="A6" s="4" t="s">
        <v>505</v>
      </c>
    </row>
    <row r="7" spans="1:2">
      <c r="A7" s="3" t="s">
        <v>503</v>
      </c>
    </row>
    <row r="8" spans="1:2">
      <c r="A8" s="4" t="s">
        <v>504</v>
      </c>
      <c r="B8" s="5" t="n">
        <v>2020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6</v>
      </c>
      <c r="B1" s="2" t="s">
        <v>1</v>
      </c>
    </row>
    <row r="2" spans="1:2">
      <c r="B2" s="2" t="s">
        <v>2</v>
      </c>
    </row>
    <row r="3" spans="1:2">
      <c r="A3" s="3" t="s">
        <v>185</v>
      </c>
    </row>
    <row r="4" spans="1:2">
      <c r="A4" s="4" t="s">
        <v>507</v>
      </c>
      <c r="B4"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4</v>
      </c>
    </row>
    <row r="3" spans="1:3">
      <c r="A3" s="3" t="s">
        <v>124</v>
      </c>
    </row>
    <row r="4" spans="1:3">
      <c r="A4" s="4" t="s">
        <v>88</v>
      </c>
      <c r="B4" s="6" t="n">
        <v>-4272</v>
      </c>
      <c r="C4" s="6" t="n">
        <v>-3599</v>
      </c>
    </row>
    <row r="5" spans="1:3">
      <c r="A5" s="3" t="s">
        <v>125</v>
      </c>
    </row>
    <row r="6" spans="1:3">
      <c r="A6" s="4" t="s">
        <v>80</v>
      </c>
      <c r="B6" s="5" t="n">
        <v>14097</v>
      </c>
      <c r="C6" s="5" t="n">
        <v>8432</v>
      </c>
    </row>
    <row r="7" spans="1:3">
      <c r="A7" s="4" t="s">
        <v>126</v>
      </c>
      <c r="B7" s="5" t="n">
        <v>-518</v>
      </c>
      <c r="C7" s="5" t="n">
        <v>-258</v>
      </c>
    </row>
    <row r="8" spans="1:3">
      <c r="A8" s="4" t="s">
        <v>127</v>
      </c>
      <c r="B8" s="5" t="n">
        <v>-548</v>
      </c>
      <c r="C8" s="5" t="n">
        <v>-341</v>
      </c>
    </row>
    <row r="9" spans="1:3">
      <c r="A9" s="4" t="s">
        <v>128</v>
      </c>
      <c r="B9" s="5" t="n">
        <v>299</v>
      </c>
      <c r="C9" s="5" t="n">
        <v>235</v>
      </c>
    </row>
    <row r="10" spans="1:3">
      <c r="A10" s="4" t="s">
        <v>85</v>
      </c>
      <c r="B10" s="4" t="s">
        <v>86</v>
      </c>
      <c r="C10" s="5" t="n">
        <v>79</v>
      </c>
    </row>
    <row r="11" spans="1:3">
      <c r="A11" s="4" t="s">
        <v>111</v>
      </c>
      <c r="B11" s="5" t="n">
        <v>349</v>
      </c>
      <c r="C11" s="5" t="n">
        <v>288</v>
      </c>
    </row>
    <row r="12" spans="1:3">
      <c r="A12" s="3" t="s">
        <v>129</v>
      </c>
    </row>
    <row r="13" spans="1:3">
      <c r="A13" s="4" t="s">
        <v>45</v>
      </c>
      <c r="B13" s="5" t="n">
        <v>-7570</v>
      </c>
      <c r="C13" s="5" t="n">
        <v>-5362</v>
      </c>
    </row>
    <row r="14" spans="1:3">
      <c r="A14" s="4" t="s">
        <v>130</v>
      </c>
      <c r="B14" s="5" t="n">
        <v>-517</v>
      </c>
      <c r="C14" s="5" t="n">
        <v>-367</v>
      </c>
    </row>
    <row r="15" spans="1:3">
      <c r="A15" s="4" t="s">
        <v>50</v>
      </c>
      <c r="B15" s="5" t="n">
        <v>4966</v>
      </c>
      <c r="C15" s="5" t="n">
        <v>1300</v>
      </c>
    </row>
    <row r="16" spans="1:3">
      <c r="A16" s="4" t="s">
        <v>131</v>
      </c>
      <c r="B16" s="5" t="n">
        <v>6286</v>
      </c>
      <c r="C16" s="5" t="n">
        <v>407</v>
      </c>
    </row>
    <row r="17" spans="1:3">
      <c r="A17" s="3" t="s">
        <v>132</v>
      </c>
    </row>
    <row r="18" spans="1:3">
      <c r="A18" s="4" t="s">
        <v>133</v>
      </c>
      <c r="B18" s="5" t="n">
        <v>-88996</v>
      </c>
      <c r="C18" s="5" t="n">
        <v>-5516</v>
      </c>
    </row>
    <row r="19" spans="1:3">
      <c r="A19" s="4" t="s">
        <v>134</v>
      </c>
      <c r="B19" s="5" t="n">
        <v>-1873</v>
      </c>
      <c r="C19" s="5" t="n">
        <v>-1353</v>
      </c>
    </row>
    <row r="20" spans="1:3">
      <c r="A20" s="4" t="s">
        <v>135</v>
      </c>
      <c r="B20" s="5" t="n">
        <v>-90869</v>
      </c>
      <c r="C20" s="5" t="n">
        <v>-6869</v>
      </c>
    </row>
    <row r="21" spans="1:3">
      <c r="A21" s="3" t="s">
        <v>136</v>
      </c>
    </row>
    <row r="22" spans="1:3">
      <c r="A22" s="4" t="s">
        <v>137</v>
      </c>
      <c r="B22" s="5" t="n">
        <v>10814</v>
      </c>
      <c r="C22" s="5" t="n">
        <v>4515</v>
      </c>
    </row>
    <row r="23" spans="1:3">
      <c r="A23" s="4" t="s">
        <v>138</v>
      </c>
      <c r="B23" s="5" t="n">
        <v>81000</v>
      </c>
      <c r="C23" s="5" t="n">
        <v>63115</v>
      </c>
    </row>
    <row r="24" spans="1:3">
      <c r="A24" s="4" t="s">
        <v>139</v>
      </c>
      <c r="B24" s="5" t="n">
        <v>-1270</v>
      </c>
      <c r="C24" s="5" t="n">
        <v>-63169</v>
      </c>
    </row>
    <row r="25" spans="1:3">
      <c r="A25" s="4" t="s">
        <v>140</v>
      </c>
      <c r="B25" s="5" t="n">
        <v>41500</v>
      </c>
      <c r="C25" s="5" t="n">
        <v>6697</v>
      </c>
    </row>
    <row r="26" spans="1:3">
      <c r="A26" s="4" t="s">
        <v>141</v>
      </c>
      <c r="B26" s="5" t="n">
        <v>-21300</v>
      </c>
      <c r="C26" s="5" t="n">
        <v>-2175</v>
      </c>
    </row>
    <row r="27" spans="1:3">
      <c r="A27" s="4" t="s">
        <v>142</v>
      </c>
      <c r="B27" s="5" t="n">
        <v>-234</v>
      </c>
      <c r="C27" s="5" t="n">
        <v>-1081</v>
      </c>
    </row>
    <row r="28" spans="1:3">
      <c r="A28" s="4" t="s">
        <v>143</v>
      </c>
      <c r="B28" s="5" t="n">
        <v>-6587</v>
      </c>
      <c r="C28" s="5" t="n">
        <v>-2280</v>
      </c>
    </row>
    <row r="29" spans="1:3">
      <c r="A29" s="4" t="s">
        <v>144</v>
      </c>
      <c r="B29" s="5" t="n">
        <v>103923</v>
      </c>
      <c r="C29" s="5" t="n">
        <v>5622</v>
      </c>
    </row>
    <row r="30" spans="1:3">
      <c r="A30" s="4" t="s">
        <v>145</v>
      </c>
      <c r="B30" s="5" t="n">
        <v>19340</v>
      </c>
      <c r="C30" s="5" t="n">
        <v>-840</v>
      </c>
    </row>
    <row r="31" spans="1:3">
      <c r="A31" s="4" t="s">
        <v>146</v>
      </c>
      <c r="B31" s="5" t="n">
        <v>22398</v>
      </c>
      <c r="C31" s="5" t="n">
        <v>14961</v>
      </c>
    </row>
    <row r="32" spans="1:3">
      <c r="A32" s="4" t="s">
        <v>147</v>
      </c>
      <c r="B32" s="5" t="n">
        <v>41738</v>
      </c>
      <c r="C32" s="5" t="n">
        <v>14121</v>
      </c>
    </row>
    <row r="33" spans="1:3">
      <c r="A33" s="3" t="s">
        <v>148</v>
      </c>
    </row>
    <row r="34" spans="1:3">
      <c r="A34" s="4" t="s">
        <v>149</v>
      </c>
      <c r="B34" s="5" t="n">
        <v>4308</v>
      </c>
      <c r="C34" s="5" t="n">
        <v>3638</v>
      </c>
    </row>
    <row r="35" spans="1:3">
      <c r="A35" s="3" t="s">
        <v>150</v>
      </c>
    </row>
    <row r="36" spans="1:3">
      <c r="A36" s="4" t="s">
        <v>151</v>
      </c>
      <c r="B36" s="5" t="n">
        <v>6203</v>
      </c>
      <c r="C36" s="5" t="n">
        <v>3489</v>
      </c>
    </row>
    <row r="37" spans="1:3">
      <c r="A37" s="4" t="s">
        <v>152</v>
      </c>
      <c r="B37" s="5" t="n">
        <v>324</v>
      </c>
      <c r="C37" s="5" t="n">
        <v>393</v>
      </c>
    </row>
    <row r="38" spans="1:3">
      <c r="A38" s="4" t="s">
        <v>153</v>
      </c>
      <c r="B38" s="5" t="n">
        <v>1854</v>
      </c>
      <c r="C38" s="5" t="n">
        <v>1900</v>
      </c>
    </row>
    <row r="39" spans="1:3">
      <c r="A39" s="4" t="s">
        <v>154</v>
      </c>
      <c r="B39" s="5" t="n">
        <v>628</v>
      </c>
      <c r="C39" s="5" t="n">
        <v>122</v>
      </c>
    </row>
    <row r="40" spans="1:3">
      <c r="A40" s="4" t="s">
        <v>155</v>
      </c>
      <c r="B40" s="6" t="n">
        <v>391</v>
      </c>
      <c r="C40" s="6"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6:32:25Z</dcterms:created>
  <dcterms:modified xmlns:dcterms="http://purl.org/dc/terms/" xmlns:xsi="http://www.w3.org/2001/XMLSchema-instance" xsi:type="dcterms:W3CDTF">2020-05-08T06:32:25Z</dcterms:modified>
</cp:coreProperties>
</file>